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an Agreement and Warrant to P"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icense Agreement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Redeemable Convertible Prefer_2"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3" sheetId="31" state="visible" r:id="rId31"/>
    <sheet xmlns:r="http://schemas.openxmlformats.org/officeDocument/2006/relationships" name="Fair Value of Financial Asset_4" sheetId="32" state="visible" r:id="rId32"/>
    <sheet xmlns:r="http://schemas.openxmlformats.org/officeDocument/2006/relationships" name="Fair Value of Financial Asset_5" sheetId="33" state="visible" r:id="rId33"/>
    <sheet xmlns:r="http://schemas.openxmlformats.org/officeDocument/2006/relationships" name="Fair Value of Financial Asset_6"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ummary of A" sheetId="38" state="visible" r:id="rId38"/>
    <sheet xmlns:r="http://schemas.openxmlformats.org/officeDocument/2006/relationships" name="Loan Agreement and Warrant to_2" sheetId="39" state="visible" r:id="rId39"/>
    <sheet xmlns:r="http://schemas.openxmlformats.org/officeDocument/2006/relationships" name="Redeemable Convertible Prefer_3" sheetId="40" state="visible" r:id="rId40"/>
    <sheet xmlns:r="http://schemas.openxmlformats.org/officeDocument/2006/relationships" name="Redeemable Convertible Prefer_4" sheetId="41" state="visible" r:id="rId41"/>
    <sheet xmlns:r="http://schemas.openxmlformats.org/officeDocument/2006/relationships" name="Common Stock - Additional Infor" sheetId="42" state="visible" r:id="rId42"/>
    <sheet xmlns:r="http://schemas.openxmlformats.org/officeDocument/2006/relationships" name="Common Stock - Summary of Comm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che" sheetId="48" state="visible" r:id="rId48"/>
    <sheet xmlns:r="http://schemas.openxmlformats.org/officeDocument/2006/relationships" name="License Agreements - Additional" sheetId="49" state="visible" r:id="rId49"/>
    <sheet xmlns:r="http://schemas.openxmlformats.org/officeDocument/2006/relationships" name="Net Loss per Share - Schedule o"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VRO</t>
  </si>
  <si>
    <t>Entity Registrant Name</t>
  </si>
  <si>
    <t>AVROBIO, INC.</t>
  </si>
  <si>
    <t>Entity Central Index Key</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Condensed 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Warrant to purchase redeemable convertible preferred stock</t>
  </si>
  <si>
    <t>Derivative liability</t>
  </si>
  <si>
    <t>Deferred rent, net of current portion</t>
  </si>
  <si>
    <t>Other long-term liability</t>
  </si>
  <si>
    <t>Total liabilities</t>
  </si>
  <si>
    <t>Commitments and contingencies (Note 13)</t>
  </si>
  <si>
    <t xml:space="preserve"> </t>
  </si>
  <si>
    <t>Redeemable convertible preferred stock (Note 8)</t>
  </si>
  <si>
    <t>Stockholders' equity (deficit):</t>
  </si>
  <si>
    <t>Preferred stock, $0.0001 par value; 10,000,000 shares authorized and no shares issued as of September 30, 2018</t>
  </si>
  <si>
    <t>Common stock, $0.0001 par value; 150,000,000 and 51,000,000 shares authorized as of September 30, 2018 and December 31, 2017, respectively; 23,942,929 and 2,581,474 shares issued as of September 30, 2018 and December 31, 2017, respectively; 23,758,898 and 2,305,173 shares outstanding as September 30, 2018 and December 31, 2017, respectively</t>
  </si>
  <si>
    <t>Additional paid-in capital</t>
  </si>
  <si>
    <t>Accumulated deficit</t>
  </si>
  <si>
    <t>Total stockholders' equity (deficit)</t>
  </si>
  <si>
    <t>Total liabilities, redeemable convertible preferred stock and stockholders' equity (deficit)</t>
  </si>
  <si>
    <t>Condensed 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and Comprehensive Loss - USD ($) $ in Thousands</t>
  </si>
  <si>
    <t>3 Months Ended</t>
  </si>
  <si>
    <t>Sep. 30, 2017</t>
  </si>
  <si>
    <t>Operating expenses:</t>
  </si>
  <si>
    <t>Research and development</t>
  </si>
  <si>
    <t>General and administrative</t>
  </si>
  <si>
    <t>Total operating expenses</t>
  </si>
  <si>
    <t>Loss from operations</t>
  </si>
  <si>
    <t>Other income (expense):</t>
  </si>
  <si>
    <t>Interest income</t>
  </si>
  <si>
    <t>Change in fair value of preferred stock warrant liability</t>
  </si>
  <si>
    <t>Change in fair value of derivative liability</t>
  </si>
  <si>
    <t>Other expense</t>
  </si>
  <si>
    <t>Total other income (expense), net</t>
  </si>
  <si>
    <t>Net loss</t>
  </si>
  <si>
    <t>Comprehensive loss</t>
  </si>
  <si>
    <t>Reconciliation of net loss to net loss attributable to common stockholders:</t>
  </si>
  <si>
    <t>Accretion of issuance costs on redeemable convertible preferred stock</t>
  </si>
  <si>
    <t>Net loss attributable to common stockholders-basic and diluted</t>
  </si>
  <si>
    <t>Net loss per share attributable to common stockholders - basic and diluted (Note 12)</t>
  </si>
  <si>
    <t>Weighted-average number of common shares used in computing net loss per share attributable to common stockholders-basic and diluted</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Impairment loss of property and equipment</t>
  </si>
  <si>
    <t>Amortization of deferred offering costs</t>
  </si>
  <si>
    <t>Deferred rent expense</t>
  </si>
  <si>
    <t>Changes in operating assets and liabilities:</t>
  </si>
  <si>
    <t>Net cash used in operating activities</t>
  </si>
  <si>
    <t>Cash flows from investing activities:</t>
  </si>
  <si>
    <t>Change in restricted cash</t>
  </si>
  <si>
    <t>Purchases of property and equipment</t>
  </si>
  <si>
    <t>Net cash used in investing activities</t>
  </si>
  <si>
    <t>Cash flows from financing activities:</t>
  </si>
  <si>
    <t>Proceeds from issuance of redeemable convertible preferred stock, net of issuance costs</t>
  </si>
  <si>
    <t>Payment of dilution liability</t>
  </si>
  <si>
    <t>Payments of issuance costs on debt facility</t>
  </si>
  <si>
    <t>Proceeds from issuance of common shares upon completion of initial public offering, net of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Purchases of property and equipment included in accounts payable and accrued expense</t>
  </si>
  <si>
    <t>Purchases of property and equipment paid for by landlord</t>
  </si>
  <si>
    <t>IPO issuance costs included in accrued expenses</t>
  </si>
  <si>
    <t>Accretion of issuance costs related to redeemable convertible preferred stock</t>
  </si>
  <si>
    <t>Issuance of warrants associated with debt facility</t>
  </si>
  <si>
    <t>Property and equipment held for sale</t>
  </si>
  <si>
    <t>Nature of the Business and Basis of Presentation</t>
  </si>
  <si>
    <t>Organization, Consolidation and Presentation of Financial Statements [Abstract]</t>
  </si>
  <si>
    <t>1. Nature of the Business and Basis of Presentation
AVROBIO, Inc. (the “Company” or “AVROBIO”)
is a clinical stage gene therapy company focused on developing
potentially curative ex vivo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17, and, in the opinion of management, reflect
all adjustments, consisting of normal recurring adjustments,
necessary for the fair presentation of the Company’s
financial position as of September 30, 2018, and the results
of its operations and its cash flows for the three and nine months
ended September 30, 2018 and 2017.
The results for the nine months ended September 30, 2018 are
not necessarily indicative of the results to be expected for the
year ending December 31, 2018, any other interim periods, or
any future year or period. These interim financial statements
should be read in conjunction with the audited financial statements
as of and for the year ended December 31, 2017, and the notes
thereto, which are included in the Company’s final prospectus
for its initial public offering (“IPO”), filed with the
Securities and Exchange Commission (“SEC”) pursuant to
Rule 424(b)(4) under the Securities Act of 1933, as amended, on
June 21, 2018 (the “Prospectus”).
The accompanying condensed financial statements reflect the
application of certain significant accounting policies as described
below and elsewhere in these notes to the financial statements. As
of September 30, 2018, the Company’s significant
accounting policies and estimates, which are detailed in the
Company’s Prospectus, have not changed.
Reverse Stock Split
On June 1, 2018, the Board approved a 1-for-4.312
Initial Public Offering
On June 20, 2018, the Company’s registration statement
on Form S-1</t>
  </si>
  <si>
    <t>Summary of Significant Accounting Policies</t>
  </si>
  <si>
    <t>Accounting Policies [Abstract]</t>
  </si>
  <si>
    <t>2. Summary of Significant Accounting Policies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5.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Concentrations of Credit Risk
The Company has no significant off-balance
Fair Value Measurements
Certain assets and liabilities of the Company are carried at fair
value under GAAP (see Note 3).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The Company has entered into various research and development
related contracts with parties both inside and outside of the
United States. The payments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Stock-based awards issued to non-employees non-employees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the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arm’s-length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September 30, 2018,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10 for the assumptions used by the Company in
determining the grant date fair value of stock-based awards
granted, as well as a summary of the stock-based award activity
under the Company’s stock-based compensation plan for the
nine months ended September 30, 2018.
Warrant to Purchase Preferred Stock
Prior to the IPO, the Company classified the warrant for the
purchase of shares of its redeemable convertible preferred stock
(see Note 7) as a liability on its consolidated balance sheets as
the warrant i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warrant to purchase preferred stock as of the date of IPO was
transferred to additional paid in capital.
Comprehensive Income (Loss)
Comprehensive income (loss) is defined as the change in
stockholders’ equity (deficit) of a business enterprise
during a period from transactions and other events and
circumstances from non-owner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other accrued expenses and other current
liabilities in the accompanying consolidated balance sheets.
Additionally, incentives received are treated as a reduction of
costs over the term of the agreement, as they are considered an
inseparable part of the lease agreement.
Net Income (Loss) per Share Attributable to Common
Stockholders
Net income (loss) per share attributable to common stockholders is
determined using the two-class
Under the two-class two-class if-converted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Recently Issued Accounting Pronouncements
In June 2018, the FASB issued ASU No. 2018-07, “Compensation—Stock
Compensation (Topic 718): Improvements to Nonemployee Share-Based
Payment Accounting” non-employees 505-50. 505-50 non-employee non-employees, non-employee non-employee non-public 2018-07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2017-11
In May 2017, the FASB issued ASU No. 2017-09, Compensation—Stock Compensation (Topic 718): Scope of
Modification Accounting 2017-09”), 2017-09
In November 2016, the FASB issued ASU No. 2016-18, Statement of Cash
Flows (Topic 230): Restricted Cash 2016-18”), 2016-18
In August 2016, the FASB issued ASU No. 2016-15, Statement of Cash
Flows: Classification of Certain Cash Receipts and Cash
Payments 2016-15”), 2016-15
In February 2016, the FASB issued ASU No. 2016-02 , Leases
(Topic 842) 2016-02”), right-of-use 2016-02 Leases not-for-profit
In September 2017, the FASB issued ASU No. 2017-13, Revenue Recognition
(Topic 605), Revenue from Contracts with Customers
(Topic 606), Leases (Topic 840), and Leases
(Topic 842) ASU 2016-02 2016-02. ASU 2016-02</t>
  </si>
  <si>
    <t>Fair Value of Financial Assets and Liabilities</t>
  </si>
  <si>
    <t>Fair Value Disclosures [Abstract]</t>
  </si>
  <si>
    <t>3.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September 30,
2018 and December 31, 2017, respectively:
Fair Value Measurements as of September 30, 2018 Using:
Level 1 Level 2 Level 3 Total
Assets:
Money market funds $ 138,183 $
— $
— $ 138,183
Restricted cash – long term 492
—
— 492
$ 138,675 $
— $
— $ 138,675
Fair Value Measurements as of December 31, 2017 Using:
Level 1 Level 2 Level 3 Total
Assets:
Money market funds $ 5,684 $
— $
— $ 5,684
Restricted cash 24
—
— 24
$ 5,708 $
— $
— $ 5,708
Liabilities:
Derivative liability $
— $
— $ 371 $ 371
Warrant to purchase redeemable convertible preferred stock
—
— 35 35
$
— $
— $ 406 $ 406
During the nine months ended September 30, 2018 and 2017,
there were no transfers between Level 1, Level 2 and
Level 3.
Valuation of the Warrant to Purchase Preferred
Stock
The warrant to purchase preferred stock liability in the table
above is composed of the fair value of a warrant to purchase shares
of Series A Preferred Stock that was issued to a lender in
connection with a loan and security agreement in 2017. The fair
value of the warrant to purchase preferred stock was determined
based on significant inputs not observable in the market, which
represents a Level 3 measurement within the fair value
hierarchy.
In order to determine the fair value of the warrant to purchase
preferred stock, the Company utilized available facts and
circumstances to estimate the number of shares of Series A
Preferred Stock for which the warrant will ultimately be
exercisable. The Company then used the Black-Scholes option-pricing
model, which incorporates assumptions and estimates, to value the
warrant to purchase preferred stock. Estimates and assumptions
impacting the fair value measurement include the fair value of the
underlying shares of Series A Preferred Stock, the remaining
contractual term of the warrant, risk-free interest rate, expected
dividend yield and expected volatility of the price of the
underlying preferred stock. The Company determined the fair value
of the underlying preferred stock based on various valuation
methodologies. The Company lacks company-specific historical and
implied volatility information of its stock. Therefore, it
estimates its expected stock volatility based on the historical
volatility of publicly traded guideline companies for a term equal
to the remaining contractual term of the warrant. The risk-free
interest rate is determined by reference to the U.S. Treasury yield
curve for time periods approximately equal to the remaining
contractual term of the warrant. The Company estimated no expected
dividend yield based on the fact that the Company has never paid or
declared dividends and does not intend to do so in the foreseeable
future. Upon the IPO, the warrant to purchase preferred stock was
converted to a warrant to purchase common stock. The carrying
amount of warrant to purchase preferred stock as of the date of the
IPO was transferred to the account of additional paid in
capital.
The following table sets forth a summary of changes in the fair
value of the Company’s preferred stock warrant liability for
which fair value was determined by Level 3 inputs:
Warrant Liability
Balance as of December 31, 2017 $ 35
Change in fair value 162
Conversion of preferred stock warrant to common stock warrant (197 )
Balance as of September 30, 2018 $
—
Valuation of Derivative
In January 2016, in connection with a license agreement entered
into with University Health Network (“UHN”), and as
part of the initial consideration for the license, the Company
issued 1,161,665 shares of common stock to UHN pursuant to a stock
purchase agreement (the “Stock Purchase Agreement”).
The Stock Purchase Agreement contains a provision requiring the
Company to make a cash payment to UHN of up to $2,000 if
UHN’s fully diluted ownership is reduced within specified
percentages as part of an IPO by the Company. The Company concluded
the anti-dilution feature represented a derivative instrument and
should be measured at fair value, with changes in fair value
recognized as a gain or loss to other income (expense), net in the
consolidated statements of operations and comprehensive loss. The
initial fair value of the derivative of $49 was recorded as
research and development expense in January 2016.
On September 30, 2017, the Company remeasured the fair value
of the derivative, using current assumptions, resulting in an
increase in fair value of $58 and $93, which was recorded in other
expense in the accompanying condensed consolidated statements of
operations and comprehensive loss for the three months and nine
months ended September 30, 2017, respectively.
On June 21, 2018, in connection with the Company’s IPO,
the Company remeasured the fair value of the derivative to $2,000
as the Company was required to pay the dilution payment as
mentioned above, which the Company paid in July 2018. An increase
in fair value of $1,629 was recorded in other expense in the
accompanying condensed consolidated statements of operations and
comprehensive loss for the nine months ended September 30,
2018. There was no fair value change during the three months ended
September 30, 2018.
The following table sets forth a summary of changes in the fair
value of the Company’s derivative liability for which fair
value is determined by Level 3 inputs:
Derivative Liability
Balance as of December 31, 2017 $ 371
Change in fair value 1,629
Payment (2,000 )
Balance as of September 30, 2018 $
—</t>
  </si>
  <si>
    <t>Prepaid Expenses and Other Current Assets</t>
  </si>
  <si>
    <t>Text Block [Abstract]</t>
  </si>
  <si>
    <t>4. Prepaid Expenses and Other Current Assets
Prepaid expenses and other current assets consisted of the
following:
September 30, 2018 December 31, 2017
Prepaid development costs $ 537 $ 163
Prepaid rent 99 122
Deposits 396
—
Other current assets 469 60
$ 1,501 $ 345</t>
  </si>
  <si>
    <t>Property and Equipment, Net</t>
  </si>
  <si>
    <t>Property, Plant and Equipment [Abstract]</t>
  </si>
  <si>
    <t>5. Property and Equipment, Net
Property and equipment, net consisted of the following:
September 30, 2018 December 31, 2017
Laboratory and office equipment $ 1,315 $ 126
Leasehold improvements 1,094 240
Computer equipment and software 97 28
2,506 394
Less: Accumulated depreciation and amortization (200 ) (45 )
$ 2,306 $ 349
Depreciation and amortization expense for the three months ended
September 30, 2018 and 2017 was $130 and $13, respectively.
Depreciation and amortization expense for the nine months ended
September 30, 2018 and 2017 was $196 and $28,
respectively.</t>
  </si>
  <si>
    <t>Accrued Expenses</t>
  </si>
  <si>
    <t>Payables and Accruals [Abstract]</t>
  </si>
  <si>
    <t>6. Accrued Expenses
Accrued expenses and other current liabilities consisted of the
following:
September 30, 2018 December 31, 2017
Compensation and benefit costs $ 1,329 $ 794
Short-term deferred rent 177 9
Research and development costs 1,724 831
Offering cost 155
—
Other liabilities 460 464
$ 3,845 $ 2,098</t>
  </si>
  <si>
    <t>Loan Agreement and Warrant to Purchase Preferred Stock</t>
  </si>
  <si>
    <t>Statement of Stockholders' Equity [Abstract]</t>
  </si>
  <si>
    <t>7. Loan Agreement and Warrant to Purchase Preferred
Stock
On June 23, 2017, the Company entered into the Loan Agreement
with a lender, which provided for the issuance of term loans of up
to $10,000, subject to the achievement of various development and
corporate milestones. Any outstanding principal amounts under the
Loan Agreement will accrue interest at a floating per annum rate
equal to the greater of 1% and the “prime rate,” as
defined in the Loan Agreement, minus 3%.
Payments on the Loan Agreement are interest only, payable monthly
in arrears, until November 1, 2018, which can be extended by
six months if the third tranche is drawn. Thereafter, principal and
interest amounts are repayable over a 30-month 24-month
The Loan Agreement contains customary indemnification obligations
and customary events of default. In the event of default by the
Company under the Loan Agreement, the lender would be entitled to
exercise their remedies thereunder, including the right to
accelerate the debt, upon which the Company may be required to
repay all amounts then outstanding under the Loan Agreement or the
lender may take possession of the collateral securing the Loan
Agreement. No events of default had occurred through
September 30, 2018.
The Loan Agreement also includes certain restrictions on, among
other things, the Company’s ability to incur additional
indebtedness, change the name or location of its business, merge
with or acquire other entities, pay dividends or make other
distributions to holders of the Company’s capital stock, make
certain investments, engage in transactions with affiliates, create
liens, open new deposit accounts, sell assets or pay subordinated
debt.
In connection with the Loan Agreement, the Company agreed to issue
a warrant to the lender for the purchase of up to 188,702 shares of
the Company’s Series A Preferred Stock with an exercise
price of $0.7949 per share. The warrant expires on June 22,
2027. The warrant is initially exercisable for the purchase of up
to 28,305 shares of Series A Preferred Stock and can become
exercisable for up to an additional 160,397 shares of Series A
Preferred Stock based on the amounts drawn under the Loan
Agreement. On the issuance date of the warrant, the Company
recorded a deferred financing cost and a liability for the warrant
to purchase preferred stock in the Company’s consolidated
balance sheet equal to the issuance-date fair value of the
warrant. Upon closing of the IPO, the carrying amount of the
warrant to purchase preferred stock as of the date of the IPO was
transferred to the account of additional paid in capital (Note
3).
The Company recognized a loss of $0 and $162 in the condensed
consolidated statements of operations and comprehensive loss for
the three and nine months ended September 30, 2018,
respectively, related to the change in fair value of the
warrant.</t>
  </si>
  <si>
    <t>Redeemable Convertible Preferred Stock</t>
  </si>
  <si>
    <t>8. Redeemable Convertible Preferred Stock
Prior to the IPO, the authorized capital stock of the Company
included 63,491,857 shares of $0.0001 par value preferred stock, of
which 3,333,333 shares have been designated as
Series Seed Preferred Stock, 31,639,202 shares have been
designated as Series A Preferred Stock and 28,519,322 shares
have been designated as Series B Preferred Stock.
In January 2018, the Company issued and sold 28,519,322 shares of
Series B Preferred Stock, at a price of $2.1389 per share, for
total proceeds of $58,757, net of issuance costs of $2,243.
As of December 31, 2017, the Preferred Stock consisted of the
following:
December 31, 2017
Preferred Shares Authorize Preferred Shares Issued and Outstanding Carrying Value Liquidation Preference Common Stock Issuable Upon Conversion
Series Seed preferred stock 3,333,333 3,333,333 $ 1,500,000 $ 1,500,000 806,711
Series A preferred stock 31,639,202 31,450,499 25,000,000 25,000,000 7,611,438
34,972,535 34,783,832 $ 26,500,000 $ 26,500,000 8,418,149
Upon closing of the IPO, the Preferred Stock as of
December 31, 2017, together with Series B Preferred Stock
issued in January 2018, were converted to 15,320,213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si>
  <si>
    <t>Common Stock</t>
  </si>
  <si>
    <t>Federal Home Loan Banks [Abstract]</t>
  </si>
  <si>
    <t>9. Common Stock
As of September 30, 2018, the authorized capital stock of the
Company included 150,000,000 shares of common stock, $0.0001 par
value, respectively.
At September 30, 2018 and December 31, 2017, the Company
has reserved the following shares of common stock for future
issuance:
September 30, 2018 December 31, 2017
Shares reserved for Series Seed Preferred Stock outstanding
— 806,711
Shares reserved for Series A Preferred Stock outstanding
— 7,611,438
Shares reserved for issuance under the 2018 Stock Option and
Incentive Plan 447,211
—
Shares reserved for issuance under the 2018 Employee Stock Purchase
Plan 223,200
—
Shares reserved for vesting of restricted stock awards 184,031 276,301
Shares reserved for exercise of outstanding stock options 1,957,839 1,034,961
Shares reserved for issuance under the 2015 Stock Option and Grant
Plan
— 143,717
Total shares of authorized common stock reserved for future
issuance 2,812,281 9,873,128</t>
  </si>
  <si>
    <t>Stock-Based Compensation</t>
  </si>
  <si>
    <t>Disclosure of Compensation Related Costs, Share-based Payments [Abstract]</t>
  </si>
  <si>
    <t>10. Stock-Based Compensation
Amended and Restated 2015 Stock Option and Grant
Plan
The Company’s Amended and Restated 2015 Stock Option and
Grant Plan, (the “2015 Plan”) provides for the Company
to issue restricted stock awards and restricted stock units, or to
grant incentive stock options or non-statutory non-statutory
The total number of common shares that may be issued under the 2015
Plan was 2,008,564 shares. Following the IPO, no further
grants will be made under 2015 plan.
Shares that expire, are terminated, surrendered or canceled under
the 2015 Plan without having been fully exercised will be available
for future awards under the 2018 Plan (as defined below). In
addition, shares of common stock that are tendered to the Company
by a participant to exercise an award are added to the number of
shares of common stock available for future awards.
The 2015 Plan is administered by the Board. Equity awards granted
to employees and members of the Board typically vest over four
years.
2018 Stock Option and Incentive Plan
The Company’s 2018 Stock Option and Incentive Plan (the
“2018 Plan”) was adopted by the Board on June 1,
2018 and approved by stockholders on June 7, 2018 and became
effective upon the effectiveness of the Company’s
Registration Statement on Form S-1.
The Company initially reserved 616,300 shares of its common stock
for the issuance of awards under the 2018 Plan.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its compensation committee. This number is subject to
adjustment in the event of a stock split, stock dividend or other
change in its capitalization.
The total number of common shares that may be issued under the 2018
Plan was 616,300 shares as of September 30, 2018, of
which 447,211 shares remained available for future grant.
During the nine months ended September 30, 2018 and 2017, the
Company granted options to purchase 922,878 and 375,892 shares
of common stock to employees and members of the Board,
respectively.
2018 Employee Stock Purchase Plan
The Company’s 2018 Employee Stock Purchase Plan (the
“ESPP”) was adopted by the Board on June 1, 2018
and approved by stockholders on June 7, 2018 and became
effective upon the effectiveness of the Company’s
Registration Statement on Form S-1.
The total number of common shares that may be issued under the ESPP
was 223,200 shares as of September 30, 2018, of which
223,200 shares remained available for future grant.
As of September 30, 2018, the initial purchase period under
the ESPP has not yet commenced.
Stock Option Valuation
The assumptions that the Company used to determine the grant-date
fair value of stock options granted to employees and members of the
Board were as follows, presented on a weighted-average basis:
Three Months Ended September 30, Nine Months Ended September 30,
2018 2017 2018 2017
Expected option life (years) 6.02 6.08 6.05 6.08
Risk-free interest rate 2.81 % 1.88 % 2.73 % 1.89 %
Expected volatility 79.15 % 83.88 % 83.42 % 84.73 %
Expected dividend yield — % — % — % — %
The following table summarizes the Company’s stock option
activity for the nine months ended September 30, 2018:
Number of Options Weighted- Average Exercise Price Weighted- Average Remaining Contractual Term (Years) Aggregate Intrinsic Value
Outstanding as of December 31, 2017 1,034,961 $ 0.78 8.94 $ 3,427
Granted 922,878 $ 8.85 9.53
Exercised
—
Cancelled or forfeited
—
Outstanding as of September 30, 2018 1,957,839 $ 4.59 8.82 $ 92,454
Exercisable as of September 30, 2018 390,636 $ 0.82 8.07 $ 19,941
Unvested as of September 30, 2018 1,564,783 $ 5.53 9.01 $ 72,513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at
September 30, 2018.
The weighted-average grant-date fair value of the Company’s
stock options granted during the nine months ended
September 30, 2018 and 2017 was $9.05 and $1.14,
respectively.
Restricted Common Stock
The following table summarizes the Company’s restricted
common stock activity for the nine months ended September 30,
2018:
Number of Shares Weighted-Average Grant Date Fair Value
Issued and unvested as of December 31, 2017 276,301 $ 0.42
Vested (92,268 ) 0.42
Forfeited, canceled or expired
—
—
Issued an unvested as of September 30, 2018 184,033 0.42
The total fair value of restricted common stock vested during the
nine months ended September 30, 2018 and 2017 was $39 and $43,
respectively.
Stock-Based Compensation
Stock-based compensation expense was allocated as follows:
Three Months Ended September 30, Nine Months Ended September 30,
2018 2017 2018 2017
Research and development $ 230 $ 21 $ 417 $ 56
General and administrative 320 25 700 54
Total stock-based compensation expense $ 550 $ 46 $ 1,117 $ 110
As of September 30, 2018, total unrecognized compensation cost
related to the unvested stock-based awards was $8,245, which is
expected to be recognized over a weighted-average period of
3.42 years.</t>
  </si>
  <si>
    <t>License Agreements</t>
  </si>
  <si>
    <t>11. License Agreements
Agreements with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non-exclusive know-how,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mid-single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country-by-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nine months ended September 30, 2018 and 2017, no
upfront fee and maintenance fees were incurred related to Fabry
license agreement.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The fair value of the shares issued to UHN of $480 and the
upfront fee was expensed upon the execution of the agreement. In
addition, the Company agreed to pay UHN up to $2,000 upon the
closing of an IPO if certain criteria are met. This obligation is
considered a derivative instrument and was initially recorded at
fair value of $49. The Company is also required to pay UHN future
annual license maintenance fees of CAD $50 on each anniversary
of the effective date of the license agreement prior to expiration
or termination and potential future milestone payments of up to
CAD $19,275 upon the achievement of specified clinical and
regulatory milestones. The Company also agreed to pay UHN royalties
of a low single 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ue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nine months ended September 30, 2018 and 2017, the
Company recorded research and development expense related to this
agreement with UHN of $41 and $151 (nil for the three months ended
September 30, 2018 and 2017), respectively, which consists of
upfront fees and license maintenance fees and development milestone
payments.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As consideration for this agreement, the Company paid an
upfront license fee of $500 in cash and issued 233,765 shares of
Series B Preferred Stock to BioMarin at the time of our
Series B Preferred Stock financing in January 2018. Both the
upfront cash payment of $500 and the value of the shares
Series B Preferred Stock issued of $500 were recorded as
research and development expense during the year ended
December 31, 2017.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The Company recorded research and development
expense related to this agreement with BioMarin of $1,000 related
to the license for the nine months ended September 30,
2017.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The Company also agreed to pay GenStem a
tiered mid to high single-digit royalty percentage on annual net
sales of licensed products as well as a low double-digit percentage
of sublicense income received from certain third party licensees.
The Company’s royalty obligation expires on a licensed
product-by-licensed country-by-country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upfront
fees related to the license were recorded for the nine months ended
September 30, 2018 and 2017.</t>
  </si>
  <si>
    <t>Net Loss per Share</t>
  </si>
  <si>
    <t>Earnings Per Share [Abstract]</t>
  </si>
  <si>
    <t xml:space="preserve">12. Net Loss per Share
For purposes of the diluted net loss per share calculation, stock
options, unvested restricted stock, the warrant to purchase shares
of Series A Preferred Stock and Preferred Stock we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because including them would have had an anti-dilutive effect:
Nine Months Ended September 30,
2018 2017
Options to purchase common stock 1,957,839 975,331
Restricted common stock 184,033 307,055
Redeemable convertible preferred stock (as converted to common
stock)
— 4,155,742
Warrants to purchase redeemable convertible preferred stock (as
converted to common stock)
— 6,850 </t>
  </si>
  <si>
    <t>Commitments and Contingencies</t>
  </si>
  <si>
    <t>Commitments and Contingencies Disclosure [Abstract]</t>
  </si>
  <si>
    <t>13. Commitments and Contingencies
Lease Agreements
On January 12, 2018, the Company entered into a lease
agreement for office space located in Cambridge, Massachusetts. The
lease agreement expires in January 2023, with a landlord who is an
affiliate of the landlord of the Company’s prior lease
facility. The annual lease payments are subject to a 3% increase
each year. The Company recognizes rent expense on a straight-line
basis over the lease period and has recorded deferred rent for rent
expense incurred but not yet paid. The Company received a tenant
incentive allowance of $842 in 2018. Such incentive allowance is
being amortized as a reduction of rent expense on a straight-line
basis over the lease period. In accordance with the lease
agreement, the Company is required to maintain a security deposit
of $209, which was recorded in other assets. In contemplation of
this agreement, the Company terminated its prior lease
agreement.
On August 31, 2018, the Company entered into a sub-lease
Legal Proceedings
The Company, from time to time, may be party to litigation arising
in the ordinary course of business. The Company was not subject to
any material legal proceedings during the nine months ended
September 30, 2018 and 2017, and, to the best of its
knowledge, no material legal proceedings are currently pending or
threatened.
Other
The Company is also party to various agreements, principally
relating to licensed technology, that require future payments
relating to milestones not met at September 30, 2018 and
December 31, 2017, or royalties on future sales of specified
products. No milestone or royalty payments under these agreements
are expected to be payable in the immediate future.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Related Party Transactions</t>
  </si>
  <si>
    <t>Related Party Transactions [Abstract]</t>
  </si>
  <si>
    <t>14. Related Party Transactions
UHN
In connection with the Company’s entry into a license
agreement with UHN on January 27, 2016, the Company issued UHN
1,161,665 shares of its common stock. As a result of the issuance
of common stock, UHN owned 4.49% and 9.65% of the Company’s
fully diluted equity as of September 30, 2018 and
December 31, 2017, respectively. Upon the closing of the IPO,
as UHN’s fully-diluted percentage ownership of the Company
was reduced within a range of specified percentages, the Company is
obligated to pay UHN an amount up to $2,000, which was paid in July
2018. See Note 3 for further discussion on the accounting treatment
for this provision.
During the nine months ended September 30, 2018 and 2017, the
Company recognized $41 and $151 (nil for three months ended
September 30, 2018 and 2017), respectively, of research and
development expense related to the license agreements with UHN.
Others
For the nine months ended September 30, 2018 and 2017 the
Company recorded expenses of $42 and $72 ($2 and $24 for the three
months ended September 30, 2018 and 2017, respectively),
respectively, related to consulting services provided by an entity
affiliated with an officer of the Company and a member of the
Board. The entity is also a shareholder of the Company and owned
0.47% and 0% of the Company’s fully diluted equity as of
September 30, 2018 and December 31, 2017,
respectively.
For the three and nine months ended September 30, 2017, the
Company recorded expenses of nil and $15, respectively, related to
services provided by an entity affiliated with a member of the
Board and the use of office space. The lease was terminated in
February 2017 and the services were no longer being provided as of
June 30, 2017.</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17, and, in the opinion of management, reflect
all adjustments, consisting of normal recurring adjustments,
necessary for the fair presentation of the Company’s
financial position as of September 30, 2018, and the results
of its operations and its cash flows for the three and nine months
ended September 30, 2018 and 2017.
The results for the nine months ended September 30, 2018 are
not necessarily indicative of the results to be expected for the
year ending December 31, 2018, any other interim periods, or
any future year or period. These interim financial statements
should be read in conjunction with the audited financial statements
as of and for the year ended December 31, 2017, and the notes
thereto, which are included in the Company’s final prospectus
for its initial public offering (“IPO”), filed with the
Securities and Exchange Commission (“SEC”) pursuant to
Rule 424(b)(4) under the Securities Act of 1933, as amended, on
June 21, 2018 (the “Prospectus”).
The accompanying condensed financial statements reflect the
application of certain significant accounting policies as described
below and elsewhere in these notes to the financial statements. As
of September 30, 2018, the Company’s significant
accounting policies and estimates, which are detailed in the
Company’s Prospectus, have not changed.</t>
  </si>
  <si>
    <t>Reverse Stock Split</t>
  </si>
  <si>
    <t>Reverse Stock Split
On June 1, 2018, the Board approved a 1-for-4.312</t>
  </si>
  <si>
    <t>Initial Public Offering</t>
  </si>
  <si>
    <t>Initial Public Offering
On June 20, 2018, the Company’s registration statement
on Form S-1</t>
  </si>
  <si>
    <t>Subsequent Event Considerations</t>
  </si>
  <si>
    <t>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5.</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t>
  </si>
  <si>
    <t>Concentrations of Credit Risk</t>
  </si>
  <si>
    <t>Concentrations of Credit Risk
The Company has no significant off-balance</t>
  </si>
  <si>
    <t>Fair Value Measurements</t>
  </si>
  <si>
    <t>Fair Value Measurements
Certain assets and liabilities of the Company are carried at fair
value under GAAP (see Note 3).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si>
  <si>
    <t>Research and Development Costs</t>
  </si>
  <si>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The Company has entered into various research and development
related contracts with parties both inside and outside of the
United States. The payments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Stock-based awards issued to non-employees non-employees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the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arm’s-length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September 30, 2018,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10 for the assumptions used by the Company in
determining the grant date fair value of stock-based awards
granted, as well as a summary of the stock-based award activity
under the Company’s stock-based compensation plan for the
nine months ended September 30, 2018.</t>
  </si>
  <si>
    <t>Warrant to Purchase Preferred Stock</t>
  </si>
  <si>
    <t>Warrant to Purchase Preferred Stock
Prior to the IPO, the Company classified the warrant for the
purchase of shares of its redeemable convertible preferred stock
(see Note 7) as a liability on its consolidated balance sheets as
the warrant i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warrant to purchase preferred stock as of the date of IPO was
transferred to additional paid in capital.</t>
  </si>
  <si>
    <t>Comprehensive Income (Loss)</t>
  </si>
  <si>
    <t>Comprehensive Income (Loss)
Comprehensive income (loss) is defined as the change in
stockholders’ equity (deficit) of a business enterprise
during a period from transactions and other events and
circumstances from non-owner</t>
  </si>
  <si>
    <t>Leases</t>
  </si>
  <si>
    <t>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other accrued expenses and other current
liabilities in the accompanying consolidated balance sheets.
Additionally, incentives received are treated as a reduction of
costs over the term of the agreement, as they are considered an
inseparable part of the lease agreement.</t>
  </si>
  <si>
    <t>Net Income (Loss) per Share Attributable to Common Stockholders</t>
  </si>
  <si>
    <t>Net Income (Loss) per Share Attributable to Common
Stockholders
Net income (loss) per share attributable to common stockholders is
determined using the two-class
Under the two-class two-class if-converted</t>
  </si>
  <si>
    <t>Emerging Growth Company Status</t>
  </si>
  <si>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t>
  </si>
  <si>
    <t>Recently Issued Accounting Pronouncements</t>
  </si>
  <si>
    <t>Recently Issued Accounting Pronouncements
In June 2018, the FASB issued ASU No. 2018-07, “Compensation—Stock
Compensation (Topic 718): Improvements to Nonemployee Share-Based
Payment Accounting” non-employees 505-50. 505-50 non-employee non-employees, non-employee non-employee non-public 2018-07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2017-11
In May 2017, the FASB issued ASU No. 2017-09, Compensation—Stock Compensation (Topic 718): Scope of
Modification Accounting 2017-09”), 2017-09
In November 2016, the FASB issued ASU No. 2016-18, Statement of Cash
Flows (Topic 230): Restricted Cash 2016-18”), 2016-18
In August 2016, the FASB issued ASU No. 2016-15, Statement of Cash
Flows: Classification of Certain Cash Receipts and Cash
Payments 2016-15”), 2016-15
In February 2016, the FASB issued ASU No. 2016-02 , Leases
(Topic 842) 2016-02”), right-of-use 2016-02 Leases not-for-profit
In September 2017, the FASB issued ASU No. 2017-13, Revenue Recognition
(Topic 605), Revenue from Contracts with Customers
(Topic 606), Leases (Topic 840), and Leases
(Topic 842) ASU 2016-02 2016-02. ASU 2016-02</t>
  </si>
  <si>
    <t>Fair Value of Financial Assets and Liabilities (Tables)</t>
  </si>
  <si>
    <t>Summary of Financial Assets and Liabilities Measured at Fair Value on Recurring Basis</t>
  </si>
  <si>
    <t>The following table presents information about the Company’s
financial assets and liabilities measured at fair value on a
recurring basis and indicates the level of the fair value hierarchy
utilized to determine such fair values as of September 30,
2018 and December 31, 2017, respectively:
Fair Value Measurements as of September 30, 2018 Using:
Level 1 Level 2 Level 3 Total
Assets:
Money market funds $ 138,183 $
— $
— $ 138,183
Restricted cash – long term 492
—
— 492
$ 138,675 $
— $
— $ 138,675
Fair Value Measurements as of December 31, 2017 Using:
Level 1 Level 2 Level 3 Total
Assets:
Money market funds $ 5,684 $
— $
— $ 5,684
Restricted cash 24
—
— 24
$ 5,708 $
— $
— $ 5,708
Liabilities:
Derivative liability $
— $
— $ 371 $ 371
Warrant to purchase redeemable convertible preferred stock
—
— 35 35
$
— $
— $ 406 $ 406</t>
  </si>
  <si>
    <t>Warrants to Purchase Redeemable Convertible Preferred Stock [Member]</t>
  </si>
  <si>
    <t>Summary of Changes in Fair Value Determined by Level 3 Inputs</t>
  </si>
  <si>
    <t>The following table sets forth a summary of changes in the fair
value of the Company’s preferred stock warrant liability for
which fair value was determined by Level 3 inputs:
Warrant Liability
Balance as of December 31, 2017 $ 35
Change in fair value 162
Conversion of preferred stock warrant to common stock warrant (197 )
Balance as of September 30, 2018 $
—</t>
  </si>
  <si>
    <t>Derivative Liabilities [Member]</t>
  </si>
  <si>
    <t>The following table sets forth a summary of changes in the fair
value of the Company’s derivative liability for which fair
value is determined by Level 3 inputs:
Derivative Liability
Balance as of December 31, 2017 $ 371
Change in fair value 1,629
Payment (2,000 )
Balance as of September 30, 2018 $
—</t>
  </si>
  <si>
    <t>Prepaid Expenses and Other Current Assets (Tables)</t>
  </si>
  <si>
    <t>Summary of Prepaid Expenses and Other Current Assets</t>
  </si>
  <si>
    <t>Prepaid expenses and other current assets consisted of the
following:
September 30, 2018 December 31, 2017
Prepaid development costs $ 537 $ 163
Prepaid rent 99 122
Deposits 396
—
Other current assets 469 60
$ 1,501 $ 345</t>
  </si>
  <si>
    <t>Property and Equipment, Net (Tables)</t>
  </si>
  <si>
    <t>Summary of Property and Equipment, Net</t>
  </si>
  <si>
    <t>Property and equipment, net consisted of the following:
September 30, 2018 December 31, 2017
Laboratory and office equipment $ 1,315 $ 126
Leasehold improvements 1,094 240
Computer equipment and software 97 28
2,506 394
Less: Accumulated depreciation and amortization (200 ) (45 )
$ 2,306 $ 349</t>
  </si>
  <si>
    <t>Accrued Expenses (Tables)</t>
  </si>
  <si>
    <t>Summary of Accrued Expenses and Other Current Liabilities</t>
  </si>
  <si>
    <t>Accrued expenses and other current liabilities consisted of the
following:
September 30, 2018 December 31, 2017
Compensation and benefit costs $ 1,329 $ 794
Short-term deferred rent 177 9
Research and development costs 1,724 831
Offering cost 155
—
Other liabilities 460 464
$ 3,845 $ 2,098</t>
  </si>
  <si>
    <t>Redeemable Convertible Preferred Stock (Tables)</t>
  </si>
  <si>
    <t>Summary of Preferred Stock</t>
  </si>
  <si>
    <t>As of December 31, 2017, the Preferred Stock consisted of the
following:
December 31, 2017
Preferred Shares Authorize Preferred Shares Issued and Outstanding Carrying Value Liquidation Preference Common Stock Issuable Upon Conversion
Series Seed preferred stock 3,333,333 3,333,333 $ 1,500,000 $ 1,500,000 806,711
Series A preferred stock 31,639,202 31,450,499 25,000,000 25,000,000 7,611,438
34,972,535 34,783,832 $ 26,500,000 $ 26,500,000 8,418,149</t>
  </si>
  <si>
    <t>Common Stock (Tables)</t>
  </si>
  <si>
    <t>Summary of Common Stock Reserved for Future Issuance</t>
  </si>
  <si>
    <t>At September 30, 2018 and December 31, 2017, the Company
has reserved the following shares of common stock for future
issuance:
September 30, 2018 December 31, 2017
Shares reserved for Series Seed Preferred Stock outstanding
— 806,711
Shares reserved for Series A Preferred Stock outstanding
— 7,611,438
Shares reserved for issuance under the 2018 Stock Option and
Incentive Plan 447,211
—
Shares reserved for issuance under the 2018 Employee Stock Purchase
Plan 223,200
—
Shares reserved for vesting of restricted stock awards 184,031 276,301
Shares reserved for exercise of outstanding stock options 1,957,839 1,034,961
Shares reserved for issuance under the 2015 Stock Option and Grant
Plan
— 143,717
Total shares of authorized common stock reserved for future
issuance 2,812,281 9,873,128</t>
  </si>
  <si>
    <t>Stock-Based Compensation (Tables)</t>
  </si>
  <si>
    <t>Summary of Assumptions that Used to Determine Grant-Date Fair Value of Stock Options Granted to Employees and Members of Board</t>
  </si>
  <si>
    <t xml:space="preserve">The assumptions that the Company used to determine the grant-date
fair value of stock options granted to employees and members of the
Board were as follows, presented on a weighted-average basis:
Three Months Ended September 30, Nine Months Ended September 30,
2018 2017 2018 2017
Expected option life (years) 6.02 6.08 6.05 6.08
Risk-free interest rate 2.81 % 1.88 % 2.73 % 1.89 %
Expected volatility 79.15 % 83.88 % 83.42 % 84.73 %
Expected dividend yield — % — % — % — % </t>
  </si>
  <si>
    <t>Summary of Stock Option Activity</t>
  </si>
  <si>
    <t xml:space="preserve">The following table summarizes the Company’s stock option
activity for the nine months ended September 30, 2018:
Number of Options Weighted- Average Exercise Price Weighted- Average Remaining Contractual Term (Years) Aggregate Intrinsic Value
Outstanding as of December 31, 2017 1,034,961 $ 0.78 8.94 $ 3,427
Granted 922,878 $ 8.85 9.53
Exercised
—
Cancelled or forfeited
—
Outstanding as of September 30, 2018 1,957,839 $ 4.59 8.82 $ 92,454
Exercisable as of September 30, 2018 390,636 $ 0.82 8.07 $ 19,941
Unvested as of September 30, 2018 1,564,783 $ 5.53 9.01 $ 72,513 </t>
  </si>
  <si>
    <t>Summary of Restricted Stock Unit Activity</t>
  </si>
  <si>
    <t>The following table summarizes the Company’s restricted
common stock activity for the nine months ended September 30,
2018:
Number of Shares Weighted-Average Grant Date Fair Value
Issued and unvested as of December 31, 2017 276,301 $ 0.42
Vested (92,268 ) 0.42
Forfeited, canceled or expired
—
—
Issued an unvested as of September 30, 2018 184,033 0.42</t>
  </si>
  <si>
    <t>Schedule of Stock-based Compensation Expense</t>
  </si>
  <si>
    <t>Stock-based compensation expense was allocated as follows:
Three Months Ended September 30, Nine Months Ended September 30,
2018 2017 2018 2017
Research and development $ 230 $ 21 $ 417 $ 56
General and administrative 320 25 700 54
Total stock-based compensation expense $ 550 $ 46 $ 1,117 $ 110</t>
  </si>
  <si>
    <t>Net Loss per Share (Tables)</t>
  </si>
  <si>
    <t>Schedule of Dilutive Common Stock Equivalents Excluded from Computation of Diluted Net Loss per Share</t>
  </si>
  <si>
    <t xml:space="preserve">The following potentially dilutive common stock equivalents,
presented based on amounts outstanding at each period end, were
excluded from the computation of diluted net loss per share
attributable to common stockholders for the periods indicated
because including them would have had an anti-dilutive effect:
Nine Months Ended September 30,
2018 2017
Options to purchase common stock 1,957,839 975,331
Restricted common stock 184,033 307,055
Redeemable convertible preferred stock (as converted to common
stock)
— 4,155,742
Warrants to purchase redeemable convertible preferred stock (as
converted to common stock)
— 6,850 </t>
  </si>
  <si>
    <t>Nature of the Business and Basis of Presentation - Additional Information (Detail) $ / shares in Units, $ in Thousands</t>
  </si>
  <si>
    <t>Jun. 25, 2018USD ($)shares</t>
  </si>
  <si>
    <t>Jun. 20, 2018USD ($)$ / sharesshares</t>
  </si>
  <si>
    <t>Jun. 01, 2018</t>
  </si>
  <si>
    <t>Sep. 30, 2018USD ($)shares</t>
  </si>
  <si>
    <t>Nature Of Organization And Operations [Line Items]</t>
  </si>
  <si>
    <t>Reverse stock split ratio</t>
  </si>
  <si>
    <t>Net proceeds from IPO, after deducting underwriting discounts and commissions and other offering expenses</t>
  </si>
  <si>
    <t>IPO [Member]</t>
  </si>
  <si>
    <t>Common shares issued and sold in initial public offering | shares</t>
  </si>
  <si>
    <t>Public offering price | $ / shares</t>
  </si>
  <si>
    <t>Underwriting discounts and commissions</t>
  </si>
  <si>
    <t>Initial public offering expenses</t>
  </si>
  <si>
    <t>Preferred stock converted into common stock | shares</t>
  </si>
  <si>
    <t>Summary of Significant Accounting Policies - Additional Information (Detail)</t>
  </si>
  <si>
    <t>Expected Dividend Yield [Member]</t>
  </si>
  <si>
    <t>Significant Of Accounting Policies [Line Items]</t>
  </si>
  <si>
    <t>Expected cash dividend yield</t>
  </si>
  <si>
    <t>Fair Value of Financial Assets and Liabilities - Summary of Financial Assets and Liabilities Measured at Fair Value on Recurring Basis (Detail) - Fair Value on Recurring Basis [Member] - USD ($)</t>
  </si>
  <si>
    <t>Assets Fair Value Disclosure</t>
  </si>
  <si>
    <t>Liabilities Fair Value Disclosure</t>
  </si>
  <si>
    <t>Money Market Funds [Member]</t>
  </si>
  <si>
    <t>Restricted Cash [Member]</t>
  </si>
  <si>
    <t>Level 1 [Member]</t>
  </si>
  <si>
    <t>Level 1 [Member] | Money Market Funds [Member]</t>
  </si>
  <si>
    <t>Level 1 [Member] | Restricted Cash [Member]</t>
  </si>
  <si>
    <t>Level 3 [Member]</t>
  </si>
  <si>
    <t>Level 3 [Member] | Derivative Liabilities [Member]</t>
  </si>
  <si>
    <t>Level 3 [Member] | Warrants to Purchase Redeemable Convertible Preferred Stock [Member]</t>
  </si>
  <si>
    <t>Fair Value of Financial Assets and Liabilities - Additional Information (Detail) - USD ($)</t>
  </si>
  <si>
    <t>Jan. 27, 2016</t>
  </si>
  <si>
    <t>Jul. 31, 2018</t>
  </si>
  <si>
    <t>Fair Value of Assets and Liabilities Measured on Non Recurring Basis [Line Items]</t>
  </si>
  <si>
    <t>Fair value input transfer between levels</t>
  </si>
  <si>
    <t>Increase in fair value of derivative</t>
  </si>
  <si>
    <t>Dilution payment</t>
  </si>
  <si>
    <t>License Agreement [Member]</t>
  </si>
  <si>
    <t>Provision for maximum cash payment</t>
  </si>
  <si>
    <t>License Agreement [Member] | Research and Development Expense [Member]</t>
  </si>
  <si>
    <t>Initial fair value of the derivative</t>
  </si>
  <si>
    <t>License Agreement [Member] | Stock Purchase Agreement [Member]</t>
  </si>
  <si>
    <t>Common stock issued for initial consideration for license</t>
  </si>
  <si>
    <t>Fair Value of Financial Assets and Liabilities - Summary of Changes in Fair Value of Preferred Stock Warrant Liability for Fair Value Determined by Level 3 Inputs (Detail) - Level 3 [Member] - Warrants to Purchase Redeemable Convertible Preferred Stock [Member] $ in Thousands</t>
  </si>
  <si>
    <t>Sep. 30, 2018USD ($)</t>
  </si>
  <si>
    <t>Fair Value, Liabilities Measured on Recurring Basis, Unobservable Input Reconciliation [Line Items]</t>
  </si>
  <si>
    <t>Beginning balance</t>
  </si>
  <si>
    <t>Change in fair value</t>
  </si>
  <si>
    <t>Conversion of preferred stock warrant to common stock warrant</t>
  </si>
  <si>
    <t>Fair Value of Financial Assets and Liabilities - Summary of Changes in Fair Value of Derivative Liability for Fair Value Determined by Level 3 Inputs (Detail) - Level 3 [Member] - Derivative Liabilities [Member] $ in Thousands</t>
  </si>
  <si>
    <t>Payment</t>
  </si>
  <si>
    <t>Prepaid Expenses and Other Current Assets - Summary of Prepaid Expenses and Other Current Assets (Detail) - USD ($) $ in Thousands</t>
  </si>
  <si>
    <t>Prepaid Expense and Other Assets, Current [Abstract]</t>
  </si>
  <si>
    <t>Prepaid development costs</t>
  </si>
  <si>
    <t>Prepaid rent</t>
  </si>
  <si>
    <t>Deposits</t>
  </si>
  <si>
    <t>Other current assets</t>
  </si>
  <si>
    <t>Total</t>
  </si>
  <si>
    <t>Property and Equipment, Net - Summary of Property and Equipment, Net (Detail) - USD ($) $ in Thousands</t>
  </si>
  <si>
    <t>Property, Plant and Equipment [Line Items]</t>
  </si>
  <si>
    <t>Property plant and equipment, gross</t>
  </si>
  <si>
    <t>Less: Accumulated depreciation and amortization</t>
  </si>
  <si>
    <t>Property plant and equipment, net</t>
  </si>
  <si>
    <t>Laboratory and Office Equipment [Member]</t>
  </si>
  <si>
    <t>Leasehold Improvements [Member]</t>
  </si>
  <si>
    <t>Computer Equipment and Software [Member]</t>
  </si>
  <si>
    <t>Property and Equipment, Net - Additional Information (Detail) - USD ($) $ in Thousands</t>
  </si>
  <si>
    <t>Accrued Expenses - Summary of Accrued Expenses and Other Current Liabilities (Detail) - USD ($) $ in Thousands</t>
  </si>
  <si>
    <t>Accrued Liabilities, Current [Abstract]</t>
  </si>
  <si>
    <t>Compensation and benefit costs</t>
  </si>
  <si>
    <t>Short-term deferred rent</t>
  </si>
  <si>
    <t>Research and development costs</t>
  </si>
  <si>
    <t>Offering cost</t>
  </si>
  <si>
    <t>Other liabilities</t>
  </si>
  <si>
    <t>Accrued expenses</t>
  </si>
  <si>
    <t>Loan Agreement and Warrant to Purchase Preferred Stock - Additional Information (Detail) - USD ($)</t>
  </si>
  <si>
    <t>Jun. 23, 2017</t>
  </si>
  <si>
    <t>Class of Warrant or Right [Line Items]</t>
  </si>
  <si>
    <t>Maximum issuance of term loans</t>
  </si>
  <si>
    <t>Available facility</t>
  </si>
  <si>
    <t>Loss related to change in fair value of warrant</t>
  </si>
  <si>
    <t>Prime Rate [Member]</t>
  </si>
  <si>
    <t>Floating interest rate per annum</t>
  </si>
  <si>
    <t>3.00%</t>
  </si>
  <si>
    <t>Series A Preferred Stock [Member]</t>
  </si>
  <si>
    <t>Warrant to purchase shares</t>
  </si>
  <si>
    <t>Warrant exercise price</t>
  </si>
  <si>
    <t>Warrant expiration date</t>
  </si>
  <si>
    <t>Jun. 22,
		2027</t>
  </si>
  <si>
    <t>Shares purchase upon exercise of warrant</t>
  </si>
  <si>
    <t>Additional shares purchase upon exercise of warrant</t>
  </si>
  <si>
    <t>Minimum [Member]</t>
  </si>
  <si>
    <t>1.00%</t>
  </si>
  <si>
    <t>Redeemable Convertible Preferred Stock - Additional Information (Detail) - USD ($) $ / shares in Units, $ in Thousands</t>
  </si>
  <si>
    <t>1 Months Ended</t>
  </si>
  <si>
    <t>Jan. 31, 2018</t>
  </si>
  <si>
    <t>Jun. 20, 2018</t>
  </si>
  <si>
    <t>Temporary Equity [Line Items]</t>
  </si>
  <si>
    <t>Redeemable convertible preferred stock, shares authorized</t>
  </si>
  <si>
    <t>Redeemable convertible preferred stock, par value</t>
  </si>
  <si>
    <t>Redeemable convertible preferred stock, shares issued and sold</t>
  </si>
  <si>
    <t>Proceeds from issuance of redeemable convertible preferred stock</t>
  </si>
  <si>
    <t>Redeemable convertible preferred stock, sales price per share</t>
  </si>
  <si>
    <t>Preferred stock converted into common stock</t>
  </si>
  <si>
    <t>Series Seed Redeemable Convertible Preferred Stock [Member]</t>
  </si>
  <si>
    <t>Series A Redeemable Convertible Preferred Stock [Member]</t>
  </si>
  <si>
    <t>Series B Redeemable Convertible Preferred Stock [Member]</t>
  </si>
  <si>
    <t>Redeemable convertible preferred stock, net of issuance costs</t>
  </si>
  <si>
    <t>Redeemable Convertible Preferred Stock - Summary of Preferred Stock (Detail) - USD ($)</t>
  </si>
  <si>
    <t>Preferred Shares Authorized</t>
  </si>
  <si>
    <t>Preferred Shares Issued</t>
  </si>
  <si>
    <t>Preferred Shares Outstanding</t>
  </si>
  <si>
    <t>Carrying Value</t>
  </si>
  <si>
    <t>Liquidation Preference</t>
  </si>
  <si>
    <t>Common Stock Issuable Upon Conversion</t>
  </si>
  <si>
    <t>Common Stock - Additional Information (Detail) - $ / shares</t>
  </si>
  <si>
    <t>Equity [Abstract]</t>
  </si>
  <si>
    <t>Common stock, shares authorized</t>
  </si>
  <si>
    <t>Common Stock - Summary of Common Stock Reserved for Future Issuance (Detail) - shares</t>
  </si>
  <si>
    <t>Class of Stock [Line Items]</t>
  </si>
  <si>
    <t>Total shares of authorized common stock reserved for future issuance</t>
  </si>
  <si>
    <t>2018 Stock Option and Incentive Plan [Member]</t>
  </si>
  <si>
    <t>2018 Employee Stock Purchase Plan [Member]</t>
  </si>
  <si>
    <t>Restricted Stock [Member]</t>
  </si>
  <si>
    <t>Employee Stock Option [Member]</t>
  </si>
  <si>
    <t>2015 Stock Option and Grant Plan [Member]</t>
  </si>
  <si>
    <t>Stock-Based Compensation - Additional Information (Detail) - USD ($) $ / shares in Units, $ in Thousands</t>
  </si>
  <si>
    <t>Share-based Compensation Arrangement by Share-based Payment Award [Line Items]</t>
  </si>
  <si>
    <t>Number of options granted</t>
  </si>
  <si>
    <t>Options Granted, Weighted-average grant-date fair value</t>
  </si>
  <si>
    <t>Total fair value of restricted common stock vested</t>
  </si>
  <si>
    <t>Unrecognized stock-based compensation expenses</t>
  </si>
  <si>
    <t>Unrecognized stock-based compensation expense, period for recognition</t>
  </si>
  <si>
    <t>3 years 5 months 1 day</t>
  </si>
  <si>
    <t>Number of common shares that may be issued under the plan</t>
  </si>
  <si>
    <t>Common shares available for future grant</t>
  </si>
  <si>
    <t>Number of shares of common stock outstanding, increase, percentage</t>
  </si>
  <si>
    <t>4.00%</t>
  </si>
  <si>
    <t>Option vesting period</t>
  </si>
  <si>
    <t>4 years</t>
  </si>
  <si>
    <t>Employee Stock Purchase Plan, description</t>
  </si>
  <si>
    <t>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t>
  </si>
  <si>
    <t>2018 Employee Stock Purchase Plan [Member] | Maximum [Member]</t>
  </si>
  <si>
    <t>Number of common shares that may increase under the plan</t>
  </si>
  <si>
    <t>Stock-Based Compensation - Summary of Assumptions that Used to Determine Grant-Date Fair Value of Stock Options Granted to Employees and Members of Board (Detail)</t>
  </si>
  <si>
    <t>Share-based Compensation Arrangement by Share-based Payment Award, Fair Value Assumptions and Methodology [Abstract]</t>
  </si>
  <si>
    <t>Expected option life (years)</t>
  </si>
  <si>
    <t>6 years 7 days</t>
  </si>
  <si>
    <t>6 years 29 days</t>
  </si>
  <si>
    <t>6 years 18 days</t>
  </si>
  <si>
    <t>Risk-free interest rate</t>
  </si>
  <si>
    <t>2.81%</t>
  </si>
  <si>
    <t>1.88%</t>
  </si>
  <si>
    <t>2.73%</t>
  </si>
  <si>
    <t>1.89%</t>
  </si>
  <si>
    <t>Expected volatility</t>
  </si>
  <si>
    <t>79.15%</t>
  </si>
  <si>
    <t>83.88%</t>
  </si>
  <si>
    <t>83.42%</t>
  </si>
  <si>
    <t>84.73%</t>
  </si>
  <si>
    <t>Expected dividend yield</t>
  </si>
  <si>
    <t>0.00%</t>
  </si>
  <si>
    <t>Stock-Based Compensation - Summary of Stock Option Activity (Detail) - USD ($) $ / shares in Units, $ in Thousands</t>
  </si>
  <si>
    <t>12 Months Ended</t>
  </si>
  <si>
    <t>Share-based Compensation Arrangement by Share-based Payment Award, Options, Outstanding [Roll Forward]</t>
  </si>
  <si>
    <t>Number of options, Outstanding beginning balance</t>
  </si>
  <si>
    <t>Number of options, Granted</t>
  </si>
  <si>
    <t>Number of options, Exercised</t>
  </si>
  <si>
    <t>Number of options, Cancelled or forfeited</t>
  </si>
  <si>
    <t>Number of options, Outstanding ending balance</t>
  </si>
  <si>
    <t>Number of options, Exercisable</t>
  </si>
  <si>
    <t>Number of options, Unvested</t>
  </si>
  <si>
    <t>Weighted average exercise price, Outstanding beginning balance</t>
  </si>
  <si>
    <t>Weighted average exercise price, Granted</t>
  </si>
  <si>
    <t>Weighted average exercise price, Exercised</t>
  </si>
  <si>
    <t>Weighted average exercise price, Cancelled or forfeited</t>
  </si>
  <si>
    <t>Weighted average exercise price, Outstanding ending balance</t>
  </si>
  <si>
    <t>Weighted average exercise price, Exercisable</t>
  </si>
  <si>
    <t>Weighted average exercise price, Unvested</t>
  </si>
  <si>
    <t>Weighted average remaining contractual term, Granted</t>
  </si>
  <si>
    <t>9 years 6 months 10 days</t>
  </si>
  <si>
    <t>Weighted average remaining contractual term, Outstanding balance</t>
  </si>
  <si>
    <t>8 years 9 months 25 days</t>
  </si>
  <si>
    <t>8 years 11 months 8 days</t>
  </si>
  <si>
    <t>Weighted average remaining contractual term, Exercisable</t>
  </si>
  <si>
    <t>8 years 25 days</t>
  </si>
  <si>
    <t>Weighted average remaining contractual term, Unvested</t>
  </si>
  <si>
    <t>9 years 3 days</t>
  </si>
  <si>
    <t>Aggregate intrinsic value, Outstanding balance</t>
  </si>
  <si>
    <t>Aggregate intrinsic value, Exercisable</t>
  </si>
  <si>
    <t>Aggregate intrinsic value, Unvested</t>
  </si>
  <si>
    <t>Stock-Based Compensation - Summary of Restricted Stock Unit Activity (Detail)</t>
  </si>
  <si>
    <t>Sep. 30, 2018$ / sharesshares</t>
  </si>
  <si>
    <t>Number of shares, Issued and unvested beginning balance</t>
  </si>
  <si>
    <t>Number of shares, Vested</t>
  </si>
  <si>
    <t>Number of shares, Forfeited, cancelled or expired</t>
  </si>
  <si>
    <t>Number of shares, Issued and unvested ending balance</t>
  </si>
  <si>
    <t>Weighted average grant date fair value, Issued and unvested, beginning balance | $ / shares</t>
  </si>
  <si>
    <t>Weighted average grant date fair value, Vested | $ / shares</t>
  </si>
  <si>
    <t>Weighted average grant date fair value, Issued and unvested, ending balance | $ / shares</t>
  </si>
  <si>
    <t>Stock-Based Compensation - Schedule of Stock-based Compensation Expense (Detail) - USD ($) $ in Thousands</t>
  </si>
  <si>
    <t>Share-based Compensation Arrangement by Share-based Payment Award, Compensation Cost [Line Items]</t>
  </si>
  <si>
    <t>Total stock based compensation expense</t>
  </si>
  <si>
    <t>Research and Development Expense [Member]</t>
  </si>
  <si>
    <t>General and Administrative Expense [Member]</t>
  </si>
  <si>
    <t>License Agreements - Additional Information (Detail) $ in Thousands</t>
  </si>
  <si>
    <t>Oct. 02, 2017USD ($)</t>
  </si>
  <si>
    <t>Nov. 17, 2016USD ($)</t>
  </si>
  <si>
    <t>Jan. 27, 2016USD ($)shares</t>
  </si>
  <si>
    <t>Jan. 27, 2016CAD ($)</t>
  </si>
  <si>
    <t>Aug. 31, 2017USD ($)shares</t>
  </si>
  <si>
    <t>Sep. 30, 2017USD ($)</t>
  </si>
  <si>
    <t>Dec. 31, 2017USD ($)shares</t>
  </si>
  <si>
    <t>Jan. 27, 2016CAD ($)shares</t>
  </si>
  <si>
    <t>License Agreement [Line Items]</t>
  </si>
  <si>
    <t>Upfront license fee</t>
  </si>
  <si>
    <t>Upfront fee</t>
  </si>
  <si>
    <t>Annual maintenance fees</t>
  </si>
  <si>
    <t>Common stock, shares issued | shares</t>
  </si>
  <si>
    <t>Preferred stock issued | shares</t>
  </si>
  <si>
    <t>UHN Agreement [Member] | Fabry License Agreement [Member]</t>
  </si>
  <si>
    <t>Option fee</t>
  </si>
  <si>
    <t>Milestone payments</t>
  </si>
  <si>
    <t>UHN Agreement [Member] | Interleukin 12 License Agreement [Member]</t>
  </si>
  <si>
    <t>Fair value of shares issued</t>
  </si>
  <si>
    <t>Payments upon closing of an initial public offering</t>
  </si>
  <si>
    <t>Fair value of derivative liability</t>
  </si>
  <si>
    <t>GenStem Therapeutics Inc [Member]</t>
  </si>
  <si>
    <t>BioMarin Pharmaceutical Inc [Member]</t>
  </si>
  <si>
    <t>Upfront cash payment</t>
  </si>
  <si>
    <t>Lund University Rights Holders Agreement [Member]</t>
  </si>
  <si>
    <t>Series B Preferred Stock [Member] | BioMarin Pharmaceutical Inc [Member]</t>
  </si>
  <si>
    <t>Net Loss per Share - Schedule of Dilutive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Warrant [Member]</t>
  </si>
  <si>
    <t>Redeemable Convertible Preferred Stock [Member]</t>
  </si>
  <si>
    <t>Commitments and Contingencies - Additional Information (Detail) - USD ($) $ in Thousands</t>
  </si>
  <si>
    <t>Aug. 31, 2018</t>
  </si>
  <si>
    <t>Jan. 12, 2018</t>
  </si>
  <si>
    <t>Commitments And Contingencies Disclosure [Line Items]</t>
  </si>
  <si>
    <t>Lease agreement expiration date</t>
  </si>
  <si>
    <t>Jan. 31,
		2023</t>
  </si>
  <si>
    <t>Feb. 28,
		2017</t>
  </si>
  <si>
    <t>Percentage of annual increase in rent</t>
  </si>
  <si>
    <t>Tenant incentive allowance</t>
  </si>
  <si>
    <t>Security deposit in connection with lease</t>
  </si>
  <si>
    <t>Sub-lease Agreement [Member]</t>
  </si>
  <si>
    <t>Oct. 31,
		2020</t>
  </si>
  <si>
    <t>Related Party Transactions - Additional information (Detail) - USD ($)</t>
  </si>
  <si>
    <t>Related Party Transaction [Line Items]</t>
  </si>
  <si>
    <t>Research and development expense related to license agreements</t>
  </si>
  <si>
    <t>Lease termination date</t>
  </si>
  <si>
    <t>Officers and Board Members [Member] | Consulting Services Agreement [Member]</t>
  </si>
  <si>
    <t>Issuance of common stock ownership percentage</t>
  </si>
  <si>
    <t>0.47%</t>
  </si>
  <si>
    <t>Expense related to related party</t>
  </si>
  <si>
    <t>Board Member [Member]</t>
  </si>
  <si>
    <t>4.49%</t>
  </si>
  <si>
    <t>9.6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1087</v>
      </c>
    </row>
    <row r="12" spans="1:3">
      <c r="A12" s="4" t="s">
        <v>19</v>
      </c>
      <c r="B12" s="4" t="s">
        <v>20</v>
      </c>
    </row>
    <row r="13" spans="1:3">
      <c r="A13" s="4" t="s">
        <v>21</v>
      </c>
      <c r="B13" s="4" t="s">
        <v>22</v>
      </c>
    </row>
    <row r="14" spans="1:3">
      <c r="A14" s="4" t="s">
        <v>23</v>
      </c>
      <c r="C14" s="5" t="n">
        <v>23955870</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2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8577</v>
      </c>
      <c r="C3" s="7" t="n">
        <v>5963</v>
      </c>
    </row>
    <row r="4" spans="1:3">
      <c r="A4" s="4" t="s">
        <v>32</v>
      </c>
      <c r="B4" s="5" t="n">
        <v>1501</v>
      </c>
      <c r="C4" s="5" t="n">
        <v>345</v>
      </c>
    </row>
    <row r="5" spans="1:3">
      <c r="A5" s="4" t="s">
        <v>33</v>
      </c>
      <c r="B5" s="5" t="n">
        <v>140078</v>
      </c>
      <c r="C5" s="5" t="n">
        <v>6308</v>
      </c>
    </row>
    <row r="6" spans="1:3">
      <c r="A6" s="4" t="s">
        <v>34</v>
      </c>
      <c r="B6" s="5" t="n">
        <v>2306</v>
      </c>
      <c r="C6" s="5" t="n">
        <v>349</v>
      </c>
    </row>
    <row r="7" spans="1:3">
      <c r="A7" s="4" t="s">
        <v>35</v>
      </c>
      <c r="B7" s="5" t="n">
        <v>888</v>
      </c>
      <c r="C7" s="5" t="n">
        <v>365</v>
      </c>
    </row>
    <row r="8" spans="1:3">
      <c r="A8" s="4" t="s">
        <v>36</v>
      </c>
      <c r="B8" s="5" t="n">
        <v>143272</v>
      </c>
      <c r="C8" s="5" t="n">
        <v>7022</v>
      </c>
    </row>
    <row r="9" spans="1:3">
      <c r="A9" s="3" t="s">
        <v>37</v>
      </c>
    </row>
    <row r="10" spans="1:3">
      <c r="A10" s="4" t="s">
        <v>38</v>
      </c>
      <c r="B10" s="5" t="n">
        <v>1582</v>
      </c>
      <c r="C10" s="5" t="n">
        <v>527</v>
      </c>
    </row>
    <row r="11" spans="1:3">
      <c r="A11" s="4" t="s">
        <v>39</v>
      </c>
      <c r="B11" s="5" t="n">
        <v>3845</v>
      </c>
      <c r="C11" s="5" t="n">
        <v>2098</v>
      </c>
    </row>
    <row r="12" spans="1:3">
      <c r="A12" s="4" t="s">
        <v>40</v>
      </c>
      <c r="B12" s="5" t="n">
        <v>5427</v>
      </c>
      <c r="C12" s="5" t="n">
        <v>2625</v>
      </c>
    </row>
    <row r="13" spans="1:3">
      <c r="A13" s="4" t="s">
        <v>41</v>
      </c>
      <c r="C13" s="5" t="n">
        <v>35</v>
      </c>
    </row>
    <row r="14" spans="1:3">
      <c r="A14" s="4" t="s">
        <v>42</v>
      </c>
      <c r="C14" s="5" t="n">
        <v>371</v>
      </c>
    </row>
    <row r="15" spans="1:3">
      <c r="A15" s="4" t="s">
        <v>43</v>
      </c>
      <c r="B15" s="5" t="n">
        <v>736</v>
      </c>
      <c r="C15" s="5" t="n">
        <v>126</v>
      </c>
    </row>
    <row r="16" spans="1:3">
      <c r="A16" s="4" t="s">
        <v>44</v>
      </c>
      <c r="C16" s="5" t="n">
        <v>500</v>
      </c>
    </row>
    <row r="17" spans="1:3">
      <c r="A17" s="4" t="s">
        <v>45</v>
      </c>
      <c r="B17" s="5" t="n">
        <v>6163</v>
      </c>
      <c r="C17" s="5" t="n">
        <v>3657</v>
      </c>
    </row>
    <row r="18" spans="1:3">
      <c r="A18" s="4" t="s">
        <v>46</v>
      </c>
      <c r="B18" s="4" t="s">
        <v>47</v>
      </c>
      <c r="C18" s="4" t="s">
        <v>47</v>
      </c>
    </row>
    <row r="19" spans="1:3">
      <c r="A19" s="4" t="s">
        <v>48</v>
      </c>
      <c r="C19" s="5" t="n">
        <v>26500</v>
      </c>
    </row>
    <row r="20" spans="1:3">
      <c r="A20" s="3" t="s">
        <v>49</v>
      </c>
    </row>
    <row r="21" spans="1:3">
      <c r="A21" s="4" t="s">
        <v>50</v>
      </c>
      <c r="B21" s="4" t="s">
        <v>47</v>
      </c>
      <c r="C21" s="4" t="s">
        <v>47</v>
      </c>
    </row>
    <row r="22" spans="1:3">
      <c r="A22" s="4" t="s">
        <v>51</v>
      </c>
      <c r="B22" s="5" t="n">
        <v>2</v>
      </c>
    </row>
    <row r="23" spans="1:3">
      <c r="A23" s="4" t="s">
        <v>52</v>
      </c>
      <c r="B23" s="5" t="n">
        <v>192825</v>
      </c>
      <c r="C23" s="5" t="n">
        <v>339</v>
      </c>
    </row>
    <row r="24" spans="1:3">
      <c r="A24" s="4" t="s">
        <v>53</v>
      </c>
      <c r="B24" s="5" t="n">
        <v>-55718</v>
      </c>
      <c r="C24" s="5" t="n">
        <v>-23474</v>
      </c>
    </row>
    <row r="25" spans="1:3">
      <c r="A25" s="4" t="s">
        <v>54</v>
      </c>
      <c r="B25" s="5" t="n">
        <v>137109</v>
      </c>
      <c r="C25" s="5" t="n">
        <v>-23135</v>
      </c>
    </row>
    <row r="26" spans="1:3">
      <c r="A26" s="4" t="s">
        <v>55</v>
      </c>
      <c r="B26" s="7" t="n">
        <v>143272</v>
      </c>
      <c r="C26" s="7" t="n">
        <v>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2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42</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row>
    <row r="5" spans="1:2">
      <c r="A5" s="4" t="s">
        <v>194</v>
      </c>
      <c r="B5" s="4" t="s">
        <v>195</v>
      </c>
    </row>
    <row r="6" spans="1:2">
      <c r="A6" s="4" t="s">
        <v>196</v>
      </c>
    </row>
    <row r="7" spans="1:2">
      <c r="A7" s="4" t="s">
        <v>194</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2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2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3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2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27"/>
  </cols>
  <sheetData>
    <row r="1" spans="1:5">
      <c r="A1" s="1" t="s">
        <v>225</v>
      </c>
      <c r="B1" s="2" t="s">
        <v>226</v>
      </c>
      <c r="C1" s="2" t="s">
        <v>227</v>
      </c>
      <c r="D1" s="2" t="s">
        <v>228</v>
      </c>
      <c r="E1" s="2" t="s">
        <v>229</v>
      </c>
    </row>
    <row r="2" spans="1:5">
      <c r="A2" s="3" t="s">
        <v>230</v>
      </c>
    </row>
    <row r="3" spans="1:5">
      <c r="A3" s="4" t="s">
        <v>231</v>
      </c>
      <c r="D3" s="10" t="n">
        <v>0.2420135</v>
      </c>
    </row>
    <row r="4" spans="1:5">
      <c r="A4" s="4" t="s">
        <v>232</v>
      </c>
      <c r="E4" s="7" t="n">
        <v>104168</v>
      </c>
    </row>
    <row r="5" spans="1:5">
      <c r="A5" s="4" t="s">
        <v>233</v>
      </c>
    </row>
    <row r="6" spans="1:5">
      <c r="A6" s="3" t="s">
        <v>230</v>
      </c>
    </row>
    <row r="7" spans="1:5">
      <c r="A7" s="4" t="s">
        <v>234</v>
      </c>
      <c r="B7" s="5" t="n">
        <v>787193</v>
      </c>
      <c r="C7" s="5" t="n">
        <v>5247958</v>
      </c>
    </row>
    <row r="8" spans="1:5">
      <c r="A8" s="4" t="s">
        <v>235</v>
      </c>
      <c r="C8" s="7" t="n">
        <v>19</v>
      </c>
    </row>
    <row r="9" spans="1:5">
      <c r="A9" s="4" t="s">
        <v>232</v>
      </c>
      <c r="B9" s="7" t="n">
        <v>13910</v>
      </c>
      <c r="C9" s="7" t="n">
        <v>90103</v>
      </c>
      <c r="E9" s="7" t="n">
        <v>104013</v>
      </c>
    </row>
    <row r="10" spans="1:5">
      <c r="A10" s="4" t="s">
        <v>236</v>
      </c>
      <c r="B10" s="7" t="n">
        <v>1047</v>
      </c>
      <c r="C10" s="5" t="n">
        <v>6980</v>
      </c>
    </row>
    <row r="11" spans="1:5">
      <c r="A11" s="4" t="s">
        <v>237</v>
      </c>
      <c r="C11" s="7" t="n">
        <v>2628</v>
      </c>
    </row>
    <row r="12" spans="1:5">
      <c r="A12" s="4" t="s">
        <v>238</v>
      </c>
      <c r="E12" s="5" t="n">
        <v>15320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8" t="n">
        <v>0.0001</v>
      </c>
    </row>
    <row r="4" spans="1:3">
      <c r="A4" s="4" t="s">
        <v>59</v>
      </c>
      <c r="B4" s="5" t="n">
        <v>10000000</v>
      </c>
    </row>
    <row r="5" spans="1:3">
      <c r="A5" s="4" t="s">
        <v>60</v>
      </c>
      <c r="B5" s="5" t="n">
        <v>0</v>
      </c>
    </row>
    <row r="6" spans="1:3">
      <c r="A6" s="4" t="s">
        <v>61</v>
      </c>
      <c r="B6" s="8" t="n">
        <v>0.0001</v>
      </c>
      <c r="C6" s="8" t="n">
        <v>0.0001</v>
      </c>
    </row>
    <row r="7" spans="1:3">
      <c r="A7" s="4" t="s">
        <v>62</v>
      </c>
      <c r="B7" s="5" t="n">
        <v>150000000</v>
      </c>
      <c r="C7" s="5" t="n">
        <v>51000000</v>
      </c>
    </row>
    <row r="8" spans="1:3">
      <c r="A8" s="4" t="s">
        <v>63</v>
      </c>
      <c r="B8" s="5" t="n">
        <v>23942929</v>
      </c>
      <c r="C8" s="5" t="n">
        <v>2581474</v>
      </c>
    </row>
    <row r="9" spans="1:3">
      <c r="A9" s="4" t="s">
        <v>64</v>
      </c>
      <c r="B9" s="5" t="n">
        <v>23758898</v>
      </c>
      <c r="C9" s="5" t="n">
        <v>230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39</v>
      </c>
      <c r="B1" s="2" t="s">
        <v>2</v>
      </c>
    </row>
    <row r="2" spans="1:2">
      <c r="A2" s="4" t="s">
        <v>240</v>
      </c>
    </row>
    <row r="3" spans="1:2">
      <c r="A3" s="3" t="s">
        <v>241</v>
      </c>
    </row>
    <row r="4" spans="1:2">
      <c r="A4" s="4" t="s">
        <v>242</v>
      </c>
      <c r="B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244</v>
      </c>
    </row>
    <row r="3" spans="1:3">
      <c r="A3" s="4" t="s">
        <v>244</v>
      </c>
      <c r="B3" s="7" t="n">
        <v>138675</v>
      </c>
      <c r="C3" s="7" t="n">
        <v>5708</v>
      </c>
    </row>
    <row r="4" spans="1:3">
      <c r="A4" s="3" t="s">
        <v>245</v>
      </c>
    </row>
    <row r="5" spans="1:3">
      <c r="A5" s="4" t="s">
        <v>245</v>
      </c>
      <c r="C5" s="5" t="n">
        <v>406</v>
      </c>
    </row>
    <row r="6" spans="1:3">
      <c r="A6" s="4" t="s">
        <v>246</v>
      </c>
    </row>
    <row r="7" spans="1:3">
      <c r="A7" s="3" t="s">
        <v>244</v>
      </c>
    </row>
    <row r="8" spans="1:3">
      <c r="A8" s="4" t="s">
        <v>244</v>
      </c>
      <c r="B8" s="5" t="n">
        <v>138183</v>
      </c>
      <c r="C8" s="5" t="n">
        <v>5684</v>
      </c>
    </row>
    <row r="9" spans="1:3">
      <c r="A9" s="4" t="s">
        <v>247</v>
      </c>
    </row>
    <row r="10" spans="1:3">
      <c r="A10" s="3" t="s">
        <v>244</v>
      </c>
    </row>
    <row r="11" spans="1:3">
      <c r="A11" s="4" t="s">
        <v>244</v>
      </c>
      <c r="B11" s="5" t="n">
        <v>492</v>
      </c>
      <c r="C11" s="5" t="n">
        <v>24</v>
      </c>
    </row>
    <row r="12" spans="1:3">
      <c r="A12" s="4" t="s">
        <v>196</v>
      </c>
    </row>
    <row r="13" spans="1:3">
      <c r="A13" s="3" t="s">
        <v>245</v>
      </c>
    </row>
    <row r="14" spans="1:3">
      <c r="A14" s="4" t="s">
        <v>245</v>
      </c>
      <c r="C14" s="5" t="n">
        <v>371</v>
      </c>
    </row>
    <row r="15" spans="1:3">
      <c r="A15" s="4" t="s">
        <v>193</v>
      </c>
    </row>
    <row r="16" spans="1:3">
      <c r="A16" s="3" t="s">
        <v>245</v>
      </c>
    </row>
    <row r="17" spans="1:3">
      <c r="A17" s="4" t="s">
        <v>245</v>
      </c>
      <c r="C17" s="5" t="n">
        <v>35</v>
      </c>
    </row>
    <row r="18" spans="1:3">
      <c r="A18" s="4" t="s">
        <v>248</v>
      </c>
    </row>
    <row r="19" spans="1:3">
      <c r="A19" s="3" t="s">
        <v>244</v>
      </c>
    </row>
    <row r="20" spans="1:3">
      <c r="A20" s="4" t="s">
        <v>244</v>
      </c>
      <c r="B20" s="5" t="n">
        <v>138675</v>
      </c>
      <c r="C20" s="5" t="n">
        <v>5708</v>
      </c>
    </row>
    <row r="21" spans="1:3">
      <c r="A21" s="4" t="s">
        <v>249</v>
      </c>
    </row>
    <row r="22" spans="1:3">
      <c r="A22" s="3" t="s">
        <v>244</v>
      </c>
    </row>
    <row r="23" spans="1:3">
      <c r="A23" s="4" t="s">
        <v>244</v>
      </c>
      <c r="B23" s="5" t="n">
        <v>138183</v>
      </c>
      <c r="C23" s="5" t="n">
        <v>5684</v>
      </c>
    </row>
    <row r="24" spans="1:3">
      <c r="A24" s="4" t="s">
        <v>250</v>
      </c>
    </row>
    <row r="25" spans="1:3">
      <c r="A25" s="3" t="s">
        <v>244</v>
      </c>
    </row>
    <row r="26" spans="1:3">
      <c r="A26" s="4" t="s">
        <v>244</v>
      </c>
      <c r="B26" s="7" t="n">
        <v>492</v>
      </c>
      <c r="C26" s="5" t="n">
        <v>24</v>
      </c>
    </row>
    <row r="27" spans="1:3">
      <c r="A27" s="4" t="s">
        <v>251</v>
      </c>
    </row>
    <row r="28" spans="1:3">
      <c r="A28" s="3" t="s">
        <v>245</v>
      </c>
    </row>
    <row r="29" spans="1:3">
      <c r="A29" s="4" t="s">
        <v>245</v>
      </c>
      <c r="C29" s="5" t="n">
        <v>406</v>
      </c>
    </row>
    <row r="30" spans="1:3">
      <c r="A30" s="4" t="s">
        <v>252</v>
      </c>
    </row>
    <row r="31" spans="1:3">
      <c r="A31" s="3" t="s">
        <v>245</v>
      </c>
    </row>
    <row r="32" spans="1:3">
      <c r="A32" s="4" t="s">
        <v>245</v>
      </c>
      <c r="C32" s="5" t="n">
        <v>371</v>
      </c>
    </row>
    <row r="33" spans="1:3">
      <c r="A33" s="4" t="s">
        <v>253</v>
      </c>
    </row>
    <row r="34" spans="1:3">
      <c r="A34" s="3" t="s">
        <v>245</v>
      </c>
    </row>
    <row r="35" spans="1:3">
      <c r="A35" s="4" t="s">
        <v>245</v>
      </c>
      <c r="C35" s="7"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4</v>
      </c>
      <c r="B1" s="2" t="s">
        <v>255</v>
      </c>
      <c r="C1" s="2" t="s">
        <v>256</v>
      </c>
      <c r="D1" s="2" t="s">
        <v>2</v>
      </c>
      <c r="E1" s="2" t="s">
        <v>67</v>
      </c>
      <c r="F1" s="2" t="s">
        <v>2</v>
      </c>
      <c r="G1" s="2" t="s">
        <v>67</v>
      </c>
    </row>
    <row r="2" spans="1:7">
      <c r="A2" s="3" t="s">
        <v>257</v>
      </c>
    </row>
    <row r="3" spans="1:7">
      <c r="A3" s="4" t="s">
        <v>258</v>
      </c>
      <c r="D3" s="7" t="n">
        <v>0</v>
      </c>
      <c r="E3" s="7" t="n">
        <v>0</v>
      </c>
      <c r="F3" s="7" t="n">
        <v>0</v>
      </c>
      <c r="G3" s="7" t="n">
        <v>0</v>
      </c>
    </row>
    <row r="4" spans="1:7">
      <c r="A4" s="4" t="s">
        <v>259</v>
      </c>
      <c r="D4" s="7" t="n">
        <v>0</v>
      </c>
      <c r="E4" s="7" t="n">
        <v>58000</v>
      </c>
      <c r="F4" s="7" t="n">
        <v>1629000</v>
      </c>
      <c r="G4" s="7" t="n">
        <v>93000</v>
      </c>
    </row>
    <row r="5" spans="1:7">
      <c r="A5" s="4" t="s">
        <v>233</v>
      </c>
    </row>
    <row r="6" spans="1:7">
      <c r="A6" s="3" t="s">
        <v>257</v>
      </c>
    </row>
    <row r="7" spans="1:7">
      <c r="A7" s="4" t="s">
        <v>260</v>
      </c>
      <c r="C7" s="7" t="n">
        <v>2000000</v>
      </c>
    </row>
    <row r="8" spans="1:7">
      <c r="A8" s="4" t="s">
        <v>261</v>
      </c>
    </row>
    <row r="9" spans="1:7">
      <c r="A9" s="3" t="s">
        <v>257</v>
      </c>
    </row>
    <row r="10" spans="1:7">
      <c r="A10" s="4" t="s">
        <v>262</v>
      </c>
      <c r="B10" s="7" t="n">
        <v>2000000</v>
      </c>
      <c r="C10" s="7" t="n">
        <v>2000000</v>
      </c>
    </row>
    <row r="11" spans="1:7">
      <c r="A11" s="4" t="s">
        <v>263</v>
      </c>
    </row>
    <row r="12" spans="1:7">
      <c r="A12" s="3" t="s">
        <v>257</v>
      </c>
    </row>
    <row r="13" spans="1:7">
      <c r="A13" s="4" t="s">
        <v>264</v>
      </c>
      <c r="B13" s="7" t="n">
        <v>49000</v>
      </c>
    </row>
    <row r="14" spans="1:7">
      <c r="A14" s="4" t="s">
        <v>265</v>
      </c>
    </row>
    <row r="15" spans="1:7">
      <c r="A15" s="3" t="s">
        <v>257</v>
      </c>
    </row>
    <row r="16" spans="1:7">
      <c r="A16" s="4" t="s">
        <v>266</v>
      </c>
      <c r="B16" s="5" t="n">
        <v>11616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69</v>
      </c>
    </row>
    <row r="4" spans="1:2">
      <c r="A4" s="4" t="s">
        <v>270</v>
      </c>
      <c r="B4" s="7" t="n">
        <v>35</v>
      </c>
    </row>
    <row r="5" spans="1:2">
      <c r="A5" s="4" t="s">
        <v>271</v>
      </c>
      <c r="B5" s="5" t="n">
        <v>162</v>
      </c>
    </row>
    <row r="6" spans="1:2">
      <c r="A6" s="4" t="s">
        <v>272</v>
      </c>
      <c r="B6" s="7" t="n">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68</v>
      </c>
    </row>
    <row r="3" spans="1:2">
      <c r="A3" s="3" t="s">
        <v>269</v>
      </c>
    </row>
    <row r="4" spans="1:2">
      <c r="A4" s="4" t="s">
        <v>270</v>
      </c>
      <c r="B4" s="7" t="n">
        <v>371</v>
      </c>
    </row>
    <row r="5" spans="1:2">
      <c r="A5" s="4" t="s">
        <v>271</v>
      </c>
      <c r="B5" s="5" t="n">
        <v>1629</v>
      </c>
    </row>
    <row r="6" spans="1:2">
      <c r="A6" s="4" t="s">
        <v>274</v>
      </c>
      <c r="B6" s="7" t="n">
        <v>-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7" t="n">
        <v>537</v>
      </c>
      <c r="C3" s="7" t="n">
        <v>163</v>
      </c>
    </row>
    <row r="4" spans="1:3">
      <c r="A4" s="4" t="s">
        <v>278</v>
      </c>
      <c r="B4" s="5" t="n">
        <v>99</v>
      </c>
      <c r="C4" s="5" t="n">
        <v>122</v>
      </c>
    </row>
    <row r="5" spans="1:3">
      <c r="A5" s="4" t="s">
        <v>279</v>
      </c>
      <c r="B5" s="5" t="n">
        <v>396</v>
      </c>
    </row>
    <row r="6" spans="1:3">
      <c r="A6" s="4" t="s">
        <v>280</v>
      </c>
      <c r="B6" s="5" t="n">
        <v>469</v>
      </c>
      <c r="C6" s="5" t="n">
        <v>60</v>
      </c>
    </row>
    <row r="7" spans="1:3">
      <c r="A7" s="4" t="s">
        <v>281</v>
      </c>
      <c r="B7" s="7" t="n">
        <v>1501</v>
      </c>
      <c r="C7" s="7" t="n">
        <v>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7" t="n">
        <v>2506</v>
      </c>
      <c r="C3" s="7" t="n">
        <v>394</v>
      </c>
    </row>
    <row r="4" spans="1:3">
      <c r="A4" s="4" t="s">
        <v>285</v>
      </c>
      <c r="B4" s="5" t="n">
        <v>-200</v>
      </c>
      <c r="C4" s="5" t="n">
        <v>-45</v>
      </c>
    </row>
    <row r="5" spans="1:3">
      <c r="A5" s="4" t="s">
        <v>286</v>
      </c>
      <c r="B5" s="5" t="n">
        <v>2306</v>
      </c>
      <c r="C5" s="5" t="n">
        <v>349</v>
      </c>
    </row>
    <row r="6" spans="1:3">
      <c r="A6" s="4" t="s">
        <v>287</v>
      </c>
    </row>
    <row r="7" spans="1:3">
      <c r="A7" s="3" t="s">
        <v>283</v>
      </c>
    </row>
    <row r="8" spans="1:3">
      <c r="A8" s="4" t="s">
        <v>284</v>
      </c>
      <c r="B8" s="5" t="n">
        <v>1315</v>
      </c>
      <c r="C8" s="5" t="n">
        <v>126</v>
      </c>
    </row>
    <row r="9" spans="1:3">
      <c r="A9" s="4" t="s">
        <v>288</v>
      </c>
    </row>
    <row r="10" spans="1:3">
      <c r="A10" s="3" t="s">
        <v>283</v>
      </c>
    </row>
    <row r="11" spans="1:3">
      <c r="A11" s="4" t="s">
        <v>284</v>
      </c>
      <c r="B11" s="5" t="n">
        <v>1094</v>
      </c>
      <c r="C11" s="5" t="n">
        <v>240</v>
      </c>
    </row>
    <row r="12" spans="1:3">
      <c r="A12" s="4" t="s">
        <v>289</v>
      </c>
    </row>
    <row r="13" spans="1:3">
      <c r="A13" s="3" t="s">
        <v>283</v>
      </c>
    </row>
    <row r="14" spans="1:3">
      <c r="A14" s="4" t="s">
        <v>284</v>
      </c>
      <c r="B14" s="7" t="n">
        <v>97</v>
      </c>
      <c r="C14" s="7" t="n">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6</v>
      </c>
      <c r="D1" s="2" t="s">
        <v>1</v>
      </c>
    </row>
    <row r="2" spans="1:5">
      <c r="B2" s="2" t="s">
        <v>2</v>
      </c>
      <c r="C2" s="2" t="s">
        <v>67</v>
      </c>
      <c r="D2" s="2" t="s">
        <v>2</v>
      </c>
      <c r="E2" s="2" t="s">
        <v>67</v>
      </c>
    </row>
    <row r="3" spans="1:5">
      <c r="A3" s="3" t="s">
        <v>129</v>
      </c>
    </row>
    <row r="4" spans="1:5">
      <c r="A4" s="4" t="s">
        <v>90</v>
      </c>
      <c r="B4" s="7" t="n">
        <v>130</v>
      </c>
      <c r="C4" s="7" t="n">
        <v>13</v>
      </c>
      <c r="D4" s="7" t="n">
        <v>196</v>
      </c>
      <c r="E4" s="7" t="n">
        <v>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7" t="n">
        <v>1329</v>
      </c>
      <c r="C3" s="7" t="n">
        <v>794</v>
      </c>
    </row>
    <row r="4" spans="1:3">
      <c r="A4" s="4" t="s">
        <v>294</v>
      </c>
      <c r="B4" s="5" t="n">
        <v>177</v>
      </c>
      <c r="C4" s="5" t="n">
        <v>9</v>
      </c>
    </row>
    <row r="5" spans="1:3">
      <c r="A5" s="4" t="s">
        <v>295</v>
      </c>
      <c r="B5" s="5" t="n">
        <v>1724</v>
      </c>
      <c r="C5" s="5" t="n">
        <v>831</v>
      </c>
    </row>
    <row r="6" spans="1:3">
      <c r="A6" s="4" t="s">
        <v>296</v>
      </c>
      <c r="B6" s="5" t="n">
        <v>155</v>
      </c>
    </row>
    <row r="7" spans="1:3">
      <c r="A7" s="4" t="s">
        <v>297</v>
      </c>
      <c r="B7" s="5" t="n">
        <v>460</v>
      </c>
      <c r="C7" s="5" t="n">
        <v>464</v>
      </c>
    </row>
    <row r="8" spans="1:3">
      <c r="A8" s="4" t="s">
        <v>298</v>
      </c>
      <c r="B8" s="7" t="n">
        <v>3845</v>
      </c>
      <c r="C8" s="7" t="n">
        <v>20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s>
  <sheetData>
    <row r="1" spans="1:6">
      <c r="A1" s="1" t="s">
        <v>299</v>
      </c>
      <c r="B1" s="2" t="s">
        <v>300</v>
      </c>
      <c r="C1" s="2" t="s">
        <v>2</v>
      </c>
      <c r="D1" s="2" t="s">
        <v>67</v>
      </c>
      <c r="E1" s="2" t="s">
        <v>2</v>
      </c>
      <c r="F1" s="2" t="s">
        <v>67</v>
      </c>
    </row>
    <row r="2" spans="1:6">
      <c r="A2" s="3" t="s">
        <v>301</v>
      </c>
    </row>
    <row r="3" spans="1:6">
      <c r="A3" s="4" t="s">
        <v>302</v>
      </c>
      <c r="B3" s="7" t="n">
        <v>10000000</v>
      </c>
    </row>
    <row r="4" spans="1:6">
      <c r="A4" s="4" t="s">
        <v>303</v>
      </c>
      <c r="C4" s="7" t="n">
        <v>10000000</v>
      </c>
      <c r="E4" s="7" t="n">
        <v>10000000</v>
      </c>
    </row>
    <row r="5" spans="1:6">
      <c r="A5" s="4" t="s">
        <v>304</v>
      </c>
      <c r="C5" s="7" t="n">
        <v>0</v>
      </c>
      <c r="D5" s="7" t="n">
        <v>6000</v>
      </c>
      <c r="E5" s="7" t="n">
        <v>162000</v>
      </c>
      <c r="F5" s="7" t="n">
        <v>6000</v>
      </c>
    </row>
    <row r="6" spans="1:6">
      <c r="A6" s="4" t="s">
        <v>305</v>
      </c>
    </row>
    <row r="7" spans="1:6">
      <c r="A7" s="3" t="s">
        <v>301</v>
      </c>
    </row>
    <row r="8" spans="1:6">
      <c r="A8" s="4" t="s">
        <v>306</v>
      </c>
      <c r="B8" s="4" t="s">
        <v>307</v>
      </c>
    </row>
    <row r="9" spans="1:6">
      <c r="A9" s="4" t="s">
        <v>308</v>
      </c>
    </row>
    <row r="10" spans="1:6">
      <c r="A10" s="3" t="s">
        <v>301</v>
      </c>
    </row>
    <row r="11" spans="1:6">
      <c r="A11" s="4" t="s">
        <v>309</v>
      </c>
      <c r="B11" s="5" t="n">
        <v>188702</v>
      </c>
    </row>
    <row r="12" spans="1:6">
      <c r="A12" s="4" t="s">
        <v>310</v>
      </c>
      <c r="B12" s="8" t="n">
        <v>0.7949000000000001</v>
      </c>
    </row>
    <row r="13" spans="1:6">
      <c r="A13" s="4" t="s">
        <v>311</v>
      </c>
      <c r="C13" s="4" t="s">
        <v>312</v>
      </c>
      <c r="E13" s="4" t="s">
        <v>312</v>
      </c>
    </row>
    <row r="14" spans="1:6">
      <c r="A14" s="4" t="s">
        <v>313</v>
      </c>
      <c r="B14" s="5" t="n">
        <v>28305</v>
      </c>
    </row>
    <row r="15" spans="1:6">
      <c r="A15" s="4" t="s">
        <v>314</v>
      </c>
      <c r="B15" s="5" t="n">
        <v>160397</v>
      </c>
    </row>
    <row r="16" spans="1:6">
      <c r="A16" s="4" t="s">
        <v>315</v>
      </c>
    </row>
    <row r="17" spans="1:6">
      <c r="A17" s="3" t="s">
        <v>301</v>
      </c>
    </row>
    <row r="18" spans="1:6">
      <c r="A18" s="4" t="s">
        <v>306</v>
      </c>
      <c r="B18" s="4" t="s">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232</v>
      </c>
      <c r="C4" s="7" t="n">
        <v>5411</v>
      </c>
      <c r="D4" s="7" t="n">
        <v>22286</v>
      </c>
      <c r="E4" s="7" t="n">
        <v>8726</v>
      </c>
    </row>
    <row r="5" spans="1:5">
      <c r="A5" s="4" t="s">
        <v>70</v>
      </c>
      <c r="B5" s="5" t="n">
        <v>3000</v>
      </c>
      <c r="C5" s="5" t="n">
        <v>959</v>
      </c>
      <c r="D5" s="5" t="n">
        <v>7281</v>
      </c>
      <c r="E5" s="5" t="n">
        <v>2230</v>
      </c>
    </row>
    <row r="6" spans="1:5">
      <c r="A6" s="4" t="s">
        <v>71</v>
      </c>
      <c r="B6" s="5" t="n">
        <v>12232</v>
      </c>
      <c r="C6" s="5" t="n">
        <v>6370</v>
      </c>
      <c r="D6" s="5" t="n">
        <v>29567</v>
      </c>
      <c r="E6" s="5" t="n">
        <v>10956</v>
      </c>
    </row>
    <row r="7" spans="1:5">
      <c r="A7" s="4" t="s">
        <v>72</v>
      </c>
      <c r="B7" s="5" t="n">
        <v>-12232</v>
      </c>
      <c r="C7" s="5" t="n">
        <v>-6370</v>
      </c>
      <c r="D7" s="5" t="n">
        <v>-29567</v>
      </c>
      <c r="E7" s="5" t="n">
        <v>-10956</v>
      </c>
    </row>
    <row r="8" spans="1:5">
      <c r="A8" s="3" t="s">
        <v>73</v>
      </c>
    </row>
    <row r="9" spans="1:5">
      <c r="A9" s="4" t="s">
        <v>74</v>
      </c>
      <c r="B9" s="5" t="n">
        <v>646</v>
      </c>
      <c r="C9" s="5" t="n">
        <v>7</v>
      </c>
      <c r="D9" s="5" t="n">
        <v>1038</v>
      </c>
      <c r="E9" s="5" t="n">
        <v>22</v>
      </c>
    </row>
    <row r="10" spans="1:5">
      <c r="A10" s="4" t="s">
        <v>75</v>
      </c>
      <c r="B10" s="5" t="n">
        <v>0</v>
      </c>
      <c r="C10" s="5" t="n">
        <v>-6</v>
      </c>
      <c r="D10" s="5" t="n">
        <v>-162</v>
      </c>
      <c r="E10" s="5" t="n">
        <v>-6</v>
      </c>
    </row>
    <row r="11" spans="1:5">
      <c r="A11" s="4" t="s">
        <v>76</v>
      </c>
      <c r="B11" s="5" t="n">
        <v>0</v>
      </c>
      <c r="C11" s="5" t="n">
        <v>-58</v>
      </c>
      <c r="D11" s="5" t="n">
        <v>-1629</v>
      </c>
      <c r="E11" s="5" t="n">
        <v>-93</v>
      </c>
    </row>
    <row r="12" spans="1:5">
      <c r="A12" s="4" t="s">
        <v>77</v>
      </c>
      <c r="B12" s="5" t="n">
        <v>-5</v>
      </c>
      <c r="C12" s="5" t="n">
        <v>-14</v>
      </c>
      <c r="D12" s="5" t="n">
        <v>-20</v>
      </c>
      <c r="E12" s="5" t="n">
        <v>-19</v>
      </c>
    </row>
    <row r="13" spans="1:5">
      <c r="A13" s="4" t="s">
        <v>78</v>
      </c>
      <c r="B13" s="5" t="n">
        <v>641</v>
      </c>
      <c r="C13" s="5" t="n">
        <v>-71</v>
      </c>
      <c r="D13" s="5" t="n">
        <v>-773</v>
      </c>
      <c r="E13" s="5" t="n">
        <v>-96</v>
      </c>
    </row>
    <row r="14" spans="1:5">
      <c r="A14" s="4" t="s">
        <v>79</v>
      </c>
      <c r="B14" s="5" t="n">
        <v>-11591</v>
      </c>
      <c r="C14" s="5" t="n">
        <v>-6441</v>
      </c>
      <c r="D14" s="5" t="n">
        <v>-30340</v>
      </c>
      <c r="E14" s="5" t="n">
        <v>-11052</v>
      </c>
    </row>
    <row r="15" spans="1:5">
      <c r="A15" s="4" t="s">
        <v>80</v>
      </c>
      <c r="B15" s="5" t="n">
        <v>-11591</v>
      </c>
      <c r="C15" s="5" t="n">
        <v>-6441</v>
      </c>
      <c r="D15" s="5" t="n">
        <v>-30340</v>
      </c>
      <c r="E15" s="5" t="n">
        <v>-11052</v>
      </c>
    </row>
    <row r="16" spans="1:5">
      <c r="A16" s="3" t="s">
        <v>81</v>
      </c>
    </row>
    <row r="17" spans="1:5">
      <c r="A17" s="4" t="s">
        <v>79</v>
      </c>
      <c r="B17" s="5" t="n">
        <v>-11591</v>
      </c>
      <c r="C17" s="5" t="n">
        <v>-6441</v>
      </c>
      <c r="D17" s="5" t="n">
        <v>-30340</v>
      </c>
      <c r="E17" s="5" t="n">
        <v>-11052</v>
      </c>
    </row>
    <row r="18" spans="1:5">
      <c r="A18" s="4" t="s">
        <v>82</v>
      </c>
      <c r="D18" s="5" t="n">
        <v>-2243</v>
      </c>
      <c r="E18" s="5" t="n">
        <v>-47</v>
      </c>
    </row>
    <row r="19" spans="1:5">
      <c r="A19" s="4" t="s">
        <v>83</v>
      </c>
      <c r="B19" s="7" t="n">
        <v>-11591</v>
      </c>
      <c r="C19" s="7" t="n">
        <v>-6441</v>
      </c>
      <c r="D19" s="7" t="n">
        <v>-32583</v>
      </c>
      <c r="E19" s="7" t="n">
        <v>-11099</v>
      </c>
    </row>
    <row r="20" spans="1:5">
      <c r="A20" s="4" t="s">
        <v>84</v>
      </c>
      <c r="B20" s="9" t="n">
        <v>-0.49</v>
      </c>
      <c r="C20" s="9" t="n">
        <v>-2.85</v>
      </c>
      <c r="D20" s="9" t="n">
        <v>-3.28</v>
      </c>
      <c r="E20" s="9" t="n">
        <v>-5.01</v>
      </c>
    </row>
    <row r="21" spans="1:5">
      <c r="A21" s="4" t="s">
        <v>85</v>
      </c>
      <c r="B21" s="5" t="n">
        <v>23747141</v>
      </c>
      <c r="C21" s="5" t="n">
        <v>2263195</v>
      </c>
      <c r="D21" s="5" t="n">
        <v>9945538</v>
      </c>
      <c r="E21" s="5" t="n">
        <v>2216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17</v>
      </c>
      <c r="B1" s="2" t="s">
        <v>318</v>
      </c>
      <c r="C1" s="2" t="s">
        <v>1</v>
      </c>
    </row>
    <row r="2" spans="1:6">
      <c r="B2" s="2" t="s">
        <v>319</v>
      </c>
      <c r="C2" s="2" t="s">
        <v>2</v>
      </c>
      <c r="D2" s="2" t="s">
        <v>67</v>
      </c>
      <c r="E2" s="2" t="s">
        <v>320</v>
      </c>
      <c r="F2" s="2" t="s">
        <v>29</v>
      </c>
    </row>
    <row r="3" spans="1:6">
      <c r="A3" s="3" t="s">
        <v>321</v>
      </c>
    </row>
    <row r="4" spans="1:6">
      <c r="A4" s="4" t="s">
        <v>322</v>
      </c>
      <c r="C4" s="5" t="n">
        <v>63491857</v>
      </c>
      <c r="F4" s="5" t="n">
        <v>34972535</v>
      </c>
    </row>
    <row r="5" spans="1:6">
      <c r="A5" s="4" t="s">
        <v>323</v>
      </c>
      <c r="C5" s="8" t="n">
        <v>0.0001</v>
      </c>
    </row>
    <row r="6" spans="1:6">
      <c r="A6" s="4" t="s">
        <v>324</v>
      </c>
      <c r="F6" s="5" t="n">
        <v>34783832</v>
      </c>
    </row>
    <row r="7" spans="1:6">
      <c r="A7" s="4" t="s">
        <v>325</v>
      </c>
      <c r="C7" s="7" t="n">
        <v>58258</v>
      </c>
      <c r="D7" s="7" t="n">
        <v>3448</v>
      </c>
    </row>
    <row r="8" spans="1:6">
      <c r="A8" s="4" t="s">
        <v>233</v>
      </c>
    </row>
    <row r="9" spans="1:6">
      <c r="A9" s="3" t="s">
        <v>321</v>
      </c>
    </row>
    <row r="10" spans="1:6">
      <c r="A10" s="4" t="s">
        <v>326</v>
      </c>
      <c r="E10" s="7" t="n">
        <v>19</v>
      </c>
    </row>
    <row r="11" spans="1:6">
      <c r="A11" s="4" t="s">
        <v>327</v>
      </c>
      <c r="C11" s="5" t="n">
        <v>15320213</v>
      </c>
    </row>
    <row r="12" spans="1:6">
      <c r="A12" s="4" t="s">
        <v>328</v>
      </c>
    </row>
    <row r="13" spans="1:6">
      <c r="A13" s="3" t="s">
        <v>321</v>
      </c>
    </row>
    <row r="14" spans="1:6">
      <c r="A14" s="4" t="s">
        <v>322</v>
      </c>
      <c r="C14" s="5" t="n">
        <v>3333333</v>
      </c>
      <c r="F14" s="5" t="n">
        <v>3333333</v>
      </c>
    </row>
    <row r="15" spans="1:6">
      <c r="A15" s="4" t="s">
        <v>324</v>
      </c>
      <c r="F15" s="5" t="n">
        <v>3333333</v>
      </c>
    </row>
    <row r="16" spans="1:6">
      <c r="A16" s="4" t="s">
        <v>329</v>
      </c>
    </row>
    <row r="17" spans="1:6">
      <c r="A17" s="3" t="s">
        <v>321</v>
      </c>
    </row>
    <row r="18" spans="1:6">
      <c r="A18" s="4" t="s">
        <v>322</v>
      </c>
      <c r="C18" s="5" t="n">
        <v>31639202</v>
      </c>
      <c r="F18" s="5" t="n">
        <v>31639202</v>
      </c>
    </row>
    <row r="19" spans="1:6">
      <c r="A19" s="4" t="s">
        <v>324</v>
      </c>
      <c r="F19" s="5" t="n">
        <v>31450499</v>
      </c>
    </row>
    <row r="20" spans="1:6">
      <c r="A20" s="4" t="s">
        <v>330</v>
      </c>
    </row>
    <row r="21" spans="1:6">
      <c r="A21" s="3" t="s">
        <v>321</v>
      </c>
    </row>
    <row r="22" spans="1:6">
      <c r="A22" s="4" t="s">
        <v>322</v>
      </c>
      <c r="C22" s="5" t="n">
        <v>28519322</v>
      </c>
    </row>
    <row r="23" spans="1:6">
      <c r="A23" s="4" t="s">
        <v>324</v>
      </c>
      <c r="B23" s="5" t="n">
        <v>28519322</v>
      </c>
    </row>
    <row r="24" spans="1:6">
      <c r="A24" s="4" t="s">
        <v>326</v>
      </c>
      <c r="B24" s="8" t="n">
        <v>2.1389</v>
      </c>
    </row>
    <row r="25" spans="1:6">
      <c r="A25" s="4" t="s">
        <v>325</v>
      </c>
      <c r="B25" s="7" t="n">
        <v>58757</v>
      </c>
    </row>
    <row r="26" spans="1:6">
      <c r="A26" s="4" t="s">
        <v>331</v>
      </c>
      <c r="B26" s="7" t="n">
        <v>224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21</v>
      </c>
    </row>
    <row r="3" spans="1:3">
      <c r="A3" s="4" t="s">
        <v>333</v>
      </c>
      <c r="B3" s="5" t="n">
        <v>63491857</v>
      </c>
      <c r="C3" s="5" t="n">
        <v>34972535</v>
      </c>
    </row>
    <row r="4" spans="1:3">
      <c r="A4" s="4" t="s">
        <v>334</v>
      </c>
      <c r="C4" s="5" t="n">
        <v>34783832</v>
      </c>
    </row>
    <row r="5" spans="1:3">
      <c r="A5" s="4" t="s">
        <v>335</v>
      </c>
      <c r="C5" s="5" t="n">
        <v>34783832</v>
      </c>
    </row>
    <row r="6" spans="1:3">
      <c r="A6" s="4" t="s">
        <v>336</v>
      </c>
      <c r="C6" s="7" t="n">
        <v>26500000</v>
      </c>
    </row>
    <row r="7" spans="1:3">
      <c r="A7" s="4" t="s">
        <v>337</v>
      </c>
      <c r="C7" s="7" t="n">
        <v>26500000</v>
      </c>
    </row>
    <row r="8" spans="1:3">
      <c r="A8" s="4" t="s">
        <v>338</v>
      </c>
      <c r="C8" s="5" t="n">
        <v>8418149</v>
      </c>
    </row>
    <row r="9" spans="1:3">
      <c r="A9" s="4" t="s">
        <v>328</v>
      </c>
    </row>
    <row r="10" spans="1:3">
      <c r="A10" s="3" t="s">
        <v>321</v>
      </c>
    </row>
    <row r="11" spans="1:3">
      <c r="A11" s="4" t="s">
        <v>333</v>
      </c>
      <c r="B11" s="5" t="n">
        <v>3333333</v>
      </c>
      <c r="C11" s="5" t="n">
        <v>3333333</v>
      </c>
    </row>
    <row r="12" spans="1:3">
      <c r="A12" s="4" t="s">
        <v>334</v>
      </c>
      <c r="C12" s="5" t="n">
        <v>3333333</v>
      </c>
    </row>
    <row r="13" spans="1:3">
      <c r="A13" s="4" t="s">
        <v>335</v>
      </c>
      <c r="C13" s="5" t="n">
        <v>3333333</v>
      </c>
    </row>
    <row r="14" spans="1:3">
      <c r="A14" s="4" t="s">
        <v>336</v>
      </c>
      <c r="C14" s="7" t="n">
        <v>1500000</v>
      </c>
    </row>
    <row r="15" spans="1:3">
      <c r="A15" s="4" t="s">
        <v>337</v>
      </c>
      <c r="C15" s="7" t="n">
        <v>1500000</v>
      </c>
    </row>
    <row r="16" spans="1:3">
      <c r="A16" s="4" t="s">
        <v>338</v>
      </c>
      <c r="C16" s="5" t="n">
        <v>806711</v>
      </c>
    </row>
    <row r="17" spans="1:3">
      <c r="A17" s="4" t="s">
        <v>329</v>
      </c>
    </row>
    <row r="18" spans="1:3">
      <c r="A18" s="3" t="s">
        <v>321</v>
      </c>
    </row>
    <row r="19" spans="1:3">
      <c r="A19" s="4" t="s">
        <v>333</v>
      </c>
      <c r="B19" s="5" t="n">
        <v>31639202</v>
      </c>
      <c r="C19" s="5" t="n">
        <v>31639202</v>
      </c>
    </row>
    <row r="20" spans="1:3">
      <c r="A20" s="4" t="s">
        <v>334</v>
      </c>
      <c r="C20" s="5" t="n">
        <v>31450499</v>
      </c>
    </row>
    <row r="21" spans="1:3">
      <c r="A21" s="4" t="s">
        <v>335</v>
      </c>
      <c r="C21" s="5" t="n">
        <v>31450499</v>
      </c>
    </row>
    <row r="22" spans="1:3">
      <c r="A22" s="4" t="s">
        <v>336</v>
      </c>
      <c r="C22" s="7" t="n">
        <v>25000000</v>
      </c>
    </row>
    <row r="23" spans="1:3">
      <c r="A23" s="4" t="s">
        <v>337</v>
      </c>
      <c r="C23" s="7" t="n">
        <v>25000000</v>
      </c>
    </row>
    <row r="24" spans="1:3">
      <c r="A24" s="4" t="s">
        <v>338</v>
      </c>
      <c r="C24" s="5" t="n">
        <v>7611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9</v>
      </c>
      <c r="B1" s="2" t="s">
        <v>2</v>
      </c>
      <c r="C1" s="2" t="s">
        <v>29</v>
      </c>
    </row>
    <row r="2" spans="1:3">
      <c r="A2" s="3" t="s">
        <v>340</v>
      </c>
    </row>
    <row r="3" spans="1:3">
      <c r="A3" s="4" t="s">
        <v>341</v>
      </c>
      <c r="B3" s="5" t="n">
        <v>150000000</v>
      </c>
      <c r="C3" s="5" t="n">
        <v>51000000</v>
      </c>
    </row>
    <row r="4" spans="1:3">
      <c r="A4" s="4" t="s">
        <v>61</v>
      </c>
      <c r="B4" s="8" t="n">
        <v>0.0001</v>
      </c>
      <c r="C4" s="8"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344</v>
      </c>
      <c r="B3" s="5" t="n">
        <v>2812281</v>
      </c>
      <c r="C3" s="5" t="n">
        <v>9873128</v>
      </c>
    </row>
    <row r="4" spans="1:3">
      <c r="A4" s="4" t="s">
        <v>328</v>
      </c>
    </row>
    <row r="5" spans="1:3">
      <c r="A5" s="3" t="s">
        <v>343</v>
      </c>
    </row>
    <row r="6" spans="1:3">
      <c r="A6" s="4" t="s">
        <v>344</v>
      </c>
      <c r="C6" s="5" t="n">
        <v>806711</v>
      </c>
    </row>
    <row r="7" spans="1:3">
      <c r="A7" s="4" t="s">
        <v>329</v>
      </c>
    </row>
    <row r="8" spans="1:3">
      <c r="A8" s="3" t="s">
        <v>343</v>
      </c>
    </row>
    <row r="9" spans="1:3">
      <c r="A9" s="4" t="s">
        <v>344</v>
      </c>
      <c r="C9" s="5" t="n">
        <v>7611438</v>
      </c>
    </row>
    <row r="10" spans="1:3">
      <c r="A10" s="4" t="s">
        <v>345</v>
      </c>
    </row>
    <row r="11" spans="1:3">
      <c r="A11" s="3" t="s">
        <v>343</v>
      </c>
    </row>
    <row r="12" spans="1:3">
      <c r="A12" s="4" t="s">
        <v>344</v>
      </c>
      <c r="B12" s="5" t="n">
        <v>447211</v>
      </c>
    </row>
    <row r="13" spans="1:3">
      <c r="A13" s="4" t="s">
        <v>346</v>
      </c>
    </row>
    <row r="14" spans="1:3">
      <c r="A14" s="3" t="s">
        <v>343</v>
      </c>
    </row>
    <row r="15" spans="1:3">
      <c r="A15" s="4" t="s">
        <v>344</v>
      </c>
      <c r="B15" s="5" t="n">
        <v>223200</v>
      </c>
    </row>
    <row r="16" spans="1:3">
      <c r="A16" s="4" t="s">
        <v>347</v>
      </c>
    </row>
    <row r="17" spans="1:3">
      <c r="A17" s="3" t="s">
        <v>343</v>
      </c>
    </row>
    <row r="18" spans="1:3">
      <c r="A18" s="4" t="s">
        <v>344</v>
      </c>
      <c r="B18" s="5" t="n">
        <v>184031</v>
      </c>
      <c r="C18" s="5" t="n">
        <v>276301</v>
      </c>
    </row>
    <row r="19" spans="1:3">
      <c r="A19" s="4" t="s">
        <v>348</v>
      </c>
    </row>
    <row r="20" spans="1:3">
      <c r="A20" s="3" t="s">
        <v>343</v>
      </c>
    </row>
    <row r="21" spans="1:3">
      <c r="A21" s="4" t="s">
        <v>344</v>
      </c>
      <c r="B21" s="5" t="n">
        <v>1957839</v>
      </c>
      <c r="C21" s="5" t="n">
        <v>1034961</v>
      </c>
    </row>
    <row r="22" spans="1:3">
      <c r="A22" s="4" t="s">
        <v>349</v>
      </c>
    </row>
    <row r="23" spans="1:3">
      <c r="A23" s="3" t="s">
        <v>343</v>
      </c>
    </row>
    <row r="24" spans="1:3">
      <c r="A24" s="4" t="s">
        <v>344</v>
      </c>
      <c r="C24" s="5" t="n">
        <v>143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0</v>
      </c>
      <c r="B1" s="2" t="s">
        <v>1</v>
      </c>
    </row>
    <row r="2" spans="1:3">
      <c r="B2" s="2" t="s">
        <v>2</v>
      </c>
      <c r="C2" s="2" t="s">
        <v>67</v>
      </c>
    </row>
    <row r="3" spans="1:3">
      <c r="A3" s="3" t="s">
        <v>351</v>
      </c>
    </row>
    <row r="4" spans="1:3">
      <c r="A4" s="4" t="s">
        <v>352</v>
      </c>
      <c r="B4" s="5" t="n">
        <v>922878</v>
      </c>
    </row>
    <row r="5" spans="1:3">
      <c r="A5" s="4" t="s">
        <v>353</v>
      </c>
      <c r="B5" s="9" t="n">
        <v>9.050000000000001</v>
      </c>
      <c r="C5" s="9" t="n">
        <v>1.14</v>
      </c>
    </row>
    <row r="6" spans="1:3">
      <c r="A6" s="4" t="s">
        <v>354</v>
      </c>
      <c r="B6" s="7" t="n">
        <v>39</v>
      </c>
      <c r="C6" s="7" t="n">
        <v>43</v>
      </c>
    </row>
    <row r="7" spans="1:3">
      <c r="A7" s="4" t="s">
        <v>355</v>
      </c>
      <c r="B7" s="7" t="n">
        <v>8245</v>
      </c>
    </row>
    <row r="8" spans="1:3">
      <c r="A8" s="4" t="s">
        <v>356</v>
      </c>
      <c r="B8" s="4" t="s">
        <v>357</v>
      </c>
    </row>
    <row r="9" spans="1:3">
      <c r="A9" s="4" t="s">
        <v>345</v>
      </c>
    </row>
    <row r="10" spans="1:3">
      <c r="A10" s="3" t="s">
        <v>351</v>
      </c>
    </row>
    <row r="11" spans="1:3">
      <c r="A11" s="4" t="s">
        <v>358</v>
      </c>
      <c r="B11" s="5" t="n">
        <v>616300</v>
      </c>
    </row>
    <row r="12" spans="1:3">
      <c r="A12" s="4" t="s">
        <v>359</v>
      </c>
      <c r="B12" s="5" t="n">
        <v>447211</v>
      </c>
    </row>
    <row r="13" spans="1:3">
      <c r="A13" s="4" t="s">
        <v>360</v>
      </c>
      <c r="B13" s="4" t="s">
        <v>361</v>
      </c>
    </row>
    <row r="14" spans="1:3">
      <c r="A14" s="4" t="s">
        <v>349</v>
      </c>
    </row>
    <row r="15" spans="1:3">
      <c r="A15" s="3" t="s">
        <v>351</v>
      </c>
    </row>
    <row r="16" spans="1:3">
      <c r="A16" s="4" t="s">
        <v>358</v>
      </c>
      <c r="B16" s="5" t="n">
        <v>2008564</v>
      </c>
    </row>
    <row r="17" spans="1:3">
      <c r="A17" s="4" t="s">
        <v>359</v>
      </c>
      <c r="B17" s="5" t="n">
        <v>0</v>
      </c>
    </row>
    <row r="18" spans="1:3">
      <c r="A18" s="4" t="s">
        <v>362</v>
      </c>
      <c r="B18" s="4" t="s">
        <v>363</v>
      </c>
    </row>
    <row r="19" spans="1:3">
      <c r="A19" s="4" t="s">
        <v>352</v>
      </c>
      <c r="B19" s="5" t="n">
        <v>922878</v>
      </c>
      <c r="C19" s="5" t="n">
        <v>375892</v>
      </c>
    </row>
    <row r="20" spans="1:3">
      <c r="A20" s="4" t="s">
        <v>346</v>
      </c>
    </row>
    <row r="21" spans="1:3">
      <c r="A21" s="3" t="s">
        <v>351</v>
      </c>
    </row>
    <row r="22" spans="1:3">
      <c r="A22" s="4" t="s">
        <v>358</v>
      </c>
      <c r="B22" s="5" t="n">
        <v>223200</v>
      </c>
    </row>
    <row r="23" spans="1:3">
      <c r="A23" s="4" t="s">
        <v>359</v>
      </c>
      <c r="B23" s="5" t="n">
        <v>223200</v>
      </c>
    </row>
    <row r="24" spans="1:3">
      <c r="A24" s="4" t="s">
        <v>364</v>
      </c>
      <c r="B24" s="4" t="s">
        <v>365</v>
      </c>
    </row>
    <row r="25" spans="1:3">
      <c r="A25" s="4" t="s">
        <v>366</v>
      </c>
    </row>
    <row r="26" spans="1:3">
      <c r="A26" s="3" t="s">
        <v>351</v>
      </c>
    </row>
    <row r="27" spans="1:3">
      <c r="A27" s="4" t="s">
        <v>358</v>
      </c>
      <c r="B27" s="5" t="n">
        <v>223200</v>
      </c>
    </row>
    <row r="28" spans="1:3">
      <c r="A28" s="4" t="s">
        <v>360</v>
      </c>
      <c r="B28" s="4" t="s">
        <v>316</v>
      </c>
    </row>
    <row r="29" spans="1:3">
      <c r="A29" s="4" t="s">
        <v>367</v>
      </c>
      <c r="B29" s="5" t="n">
        <v>1115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368</v>
      </c>
      <c r="B1" s="2" t="s">
        <v>66</v>
      </c>
      <c r="D1" s="2" t="s">
        <v>1</v>
      </c>
    </row>
    <row r="2" spans="1:5">
      <c r="B2" s="2" t="s">
        <v>2</v>
      </c>
      <c r="C2" s="2" t="s">
        <v>67</v>
      </c>
      <c r="D2" s="2" t="s">
        <v>2</v>
      </c>
      <c r="E2" s="2" t="s">
        <v>67</v>
      </c>
    </row>
    <row r="3" spans="1:5">
      <c r="A3" s="3" t="s">
        <v>369</v>
      </c>
    </row>
    <row r="4" spans="1:5">
      <c r="A4" s="4" t="s">
        <v>370</v>
      </c>
      <c r="B4" s="4" t="s">
        <v>371</v>
      </c>
      <c r="C4" s="4" t="s">
        <v>372</v>
      </c>
      <c r="D4" s="4" t="s">
        <v>373</v>
      </c>
      <c r="E4" s="4" t="s">
        <v>372</v>
      </c>
    </row>
    <row r="5" spans="1:5">
      <c r="A5" s="4" t="s">
        <v>374</v>
      </c>
      <c r="B5" s="4" t="s">
        <v>375</v>
      </c>
      <c r="C5" s="4" t="s">
        <v>376</v>
      </c>
      <c r="D5" s="4" t="s">
        <v>377</v>
      </c>
      <c r="E5" s="4" t="s">
        <v>378</v>
      </c>
    </row>
    <row r="6" spans="1:5">
      <c r="A6" s="4" t="s">
        <v>379</v>
      </c>
      <c r="B6" s="4" t="s">
        <v>380</v>
      </c>
      <c r="C6" s="4" t="s">
        <v>381</v>
      </c>
      <c r="D6" s="4" t="s">
        <v>382</v>
      </c>
      <c r="E6" s="4" t="s">
        <v>383</v>
      </c>
    </row>
    <row r="7" spans="1:5">
      <c r="A7" s="4" t="s">
        <v>384</v>
      </c>
      <c r="B7" s="4" t="s">
        <v>385</v>
      </c>
      <c r="C7" s="4" t="s">
        <v>385</v>
      </c>
      <c r="D7" s="4" t="s">
        <v>385</v>
      </c>
      <c r="E7" s="4" t="s">
        <v>3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6</v>
      </c>
      <c r="B1" s="2" t="s">
        <v>1</v>
      </c>
      <c r="C1" s="2" t="s">
        <v>387</v>
      </c>
    </row>
    <row r="2" spans="1:3">
      <c r="B2" s="2" t="s">
        <v>2</v>
      </c>
      <c r="C2" s="2" t="s">
        <v>29</v>
      </c>
    </row>
    <row r="3" spans="1:3">
      <c r="A3" s="3" t="s">
        <v>388</v>
      </c>
    </row>
    <row r="4" spans="1:3">
      <c r="A4" s="4" t="s">
        <v>389</v>
      </c>
      <c r="B4" s="5" t="n">
        <v>1034961</v>
      </c>
    </row>
    <row r="5" spans="1:3">
      <c r="A5" s="4" t="s">
        <v>390</v>
      </c>
      <c r="B5" s="5" t="n">
        <v>922878</v>
      </c>
    </row>
    <row r="6" spans="1:3">
      <c r="A6" s="4" t="s">
        <v>391</v>
      </c>
      <c r="B6" s="5" t="n">
        <v>0</v>
      </c>
    </row>
    <row r="7" spans="1:3">
      <c r="A7" s="4" t="s">
        <v>392</v>
      </c>
      <c r="B7" s="5" t="n">
        <v>0</v>
      </c>
    </row>
    <row r="8" spans="1:3">
      <c r="A8" s="4" t="s">
        <v>393</v>
      </c>
      <c r="B8" s="5" t="n">
        <v>1957839</v>
      </c>
      <c r="C8" s="5" t="n">
        <v>1034961</v>
      </c>
    </row>
    <row r="9" spans="1:3">
      <c r="A9" s="4" t="s">
        <v>394</v>
      </c>
      <c r="B9" s="5" t="n">
        <v>390636</v>
      </c>
    </row>
    <row r="10" spans="1:3">
      <c r="A10" s="4" t="s">
        <v>395</v>
      </c>
      <c r="B10" s="5" t="n">
        <v>1564783</v>
      </c>
    </row>
    <row r="11" spans="1:3">
      <c r="A11" s="4" t="s">
        <v>396</v>
      </c>
      <c r="B11" s="9" t="n">
        <v>0.78</v>
      </c>
    </row>
    <row r="12" spans="1:3">
      <c r="A12" s="4" t="s">
        <v>397</v>
      </c>
      <c r="B12" s="11" t="n">
        <v>8.85</v>
      </c>
    </row>
    <row r="13" spans="1:3">
      <c r="A13" s="4" t="s">
        <v>398</v>
      </c>
      <c r="B13" s="5" t="n">
        <v>0</v>
      </c>
    </row>
    <row r="14" spans="1:3">
      <c r="A14" s="4" t="s">
        <v>399</v>
      </c>
      <c r="B14" s="5" t="n">
        <v>0</v>
      </c>
    </row>
    <row r="15" spans="1:3">
      <c r="A15" s="4" t="s">
        <v>400</v>
      </c>
      <c r="B15" s="11" t="n">
        <v>4.59</v>
      </c>
      <c r="C15" s="9" t="n">
        <v>0.78</v>
      </c>
    </row>
    <row r="16" spans="1:3">
      <c r="A16" s="4" t="s">
        <v>401</v>
      </c>
      <c r="B16" s="11" t="n">
        <v>0.82</v>
      </c>
    </row>
    <row r="17" spans="1:3">
      <c r="A17" s="4" t="s">
        <v>402</v>
      </c>
      <c r="B17" s="9" t="n">
        <v>5.53</v>
      </c>
    </row>
    <row r="18" spans="1:3">
      <c r="A18" s="4" t="s">
        <v>403</v>
      </c>
      <c r="B18" s="4" t="s">
        <v>404</v>
      </c>
    </row>
    <row r="19" spans="1:3">
      <c r="A19" s="4" t="s">
        <v>405</v>
      </c>
      <c r="B19" s="4" t="s">
        <v>406</v>
      </c>
      <c r="C19" s="4" t="s">
        <v>407</v>
      </c>
    </row>
    <row r="20" spans="1:3">
      <c r="A20" s="4" t="s">
        <v>408</v>
      </c>
      <c r="B20" s="4" t="s">
        <v>409</v>
      </c>
    </row>
    <row r="21" spans="1:3">
      <c r="A21" s="4" t="s">
        <v>410</v>
      </c>
      <c r="B21" s="4" t="s">
        <v>411</v>
      </c>
    </row>
    <row r="22" spans="1:3">
      <c r="A22" s="4" t="s">
        <v>412</v>
      </c>
      <c r="B22" s="7" t="n">
        <v>92454</v>
      </c>
      <c r="C22" s="7" t="n">
        <v>3427</v>
      </c>
    </row>
    <row r="23" spans="1:3">
      <c r="A23" s="4" t="s">
        <v>413</v>
      </c>
      <c r="B23" s="5" t="n">
        <v>19941</v>
      </c>
    </row>
    <row r="24" spans="1:3">
      <c r="A24" s="4" t="s">
        <v>414</v>
      </c>
      <c r="B24" s="7" t="n">
        <v>72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143</v>
      </c>
    </row>
    <row r="4" spans="1:2">
      <c r="A4" s="4" t="s">
        <v>417</v>
      </c>
      <c r="B4" s="5" t="n">
        <v>276301</v>
      </c>
    </row>
    <row r="5" spans="1:2">
      <c r="A5" s="4" t="s">
        <v>418</v>
      </c>
      <c r="B5" s="5" t="n">
        <v>-92268</v>
      </c>
    </row>
    <row r="6" spans="1:2">
      <c r="A6" s="4" t="s">
        <v>419</v>
      </c>
      <c r="B6" s="5" t="n">
        <v>0</v>
      </c>
    </row>
    <row r="7" spans="1:2">
      <c r="A7" s="4" t="s">
        <v>420</v>
      </c>
      <c r="B7" s="5" t="n">
        <v>184033</v>
      </c>
    </row>
    <row r="8" spans="1:2">
      <c r="A8" s="4" t="s">
        <v>421</v>
      </c>
      <c r="B8" s="9" t="n">
        <v>0.42</v>
      </c>
    </row>
    <row r="9" spans="1:2">
      <c r="A9" s="4" t="s">
        <v>422</v>
      </c>
      <c r="B9" s="11" t="n">
        <v>0.42</v>
      </c>
    </row>
    <row r="10" spans="1:2">
      <c r="A10" s="4" t="s">
        <v>423</v>
      </c>
      <c r="B10" s="9" t="n">
        <v>0.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6</v>
      </c>
      <c r="D1" s="2" t="s">
        <v>1</v>
      </c>
    </row>
    <row r="2" spans="1:5">
      <c r="B2" s="2" t="s">
        <v>2</v>
      </c>
      <c r="C2" s="2" t="s">
        <v>67</v>
      </c>
      <c r="D2" s="2" t="s">
        <v>2</v>
      </c>
      <c r="E2" s="2" t="s">
        <v>67</v>
      </c>
    </row>
    <row r="3" spans="1:5">
      <c r="A3" s="3" t="s">
        <v>425</v>
      </c>
    </row>
    <row r="4" spans="1:5">
      <c r="A4" s="4" t="s">
        <v>426</v>
      </c>
      <c r="B4" s="7" t="n">
        <v>550</v>
      </c>
      <c r="C4" s="7" t="n">
        <v>46</v>
      </c>
      <c r="D4" s="7" t="n">
        <v>1117</v>
      </c>
      <c r="E4" s="7" t="n">
        <v>110</v>
      </c>
    </row>
    <row r="5" spans="1:5">
      <c r="A5" s="4" t="s">
        <v>427</v>
      </c>
    </row>
    <row r="6" spans="1:5">
      <c r="A6" s="3" t="s">
        <v>425</v>
      </c>
    </row>
    <row r="7" spans="1:5">
      <c r="A7" s="4" t="s">
        <v>426</v>
      </c>
      <c r="B7" s="5" t="n">
        <v>230</v>
      </c>
      <c r="C7" s="5" t="n">
        <v>21</v>
      </c>
      <c r="D7" s="5" t="n">
        <v>417</v>
      </c>
      <c r="E7" s="5" t="n">
        <v>56</v>
      </c>
    </row>
    <row r="8" spans="1:5">
      <c r="A8" s="4" t="s">
        <v>428</v>
      </c>
    </row>
    <row r="9" spans="1:5">
      <c r="A9" s="3" t="s">
        <v>425</v>
      </c>
    </row>
    <row r="10" spans="1:5">
      <c r="A10" s="4" t="s">
        <v>426</v>
      </c>
      <c r="B10" s="7" t="n">
        <v>320</v>
      </c>
      <c r="C10" s="7" t="n">
        <v>25</v>
      </c>
      <c r="D10" s="7" t="n">
        <v>700</v>
      </c>
      <c r="E10" s="7" t="n">
        <v>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7"/>
    <col customWidth="1" max="5" min="5" width="21"/>
    <col customWidth="1" max="6" min="6" width="27"/>
    <col customWidth="1" max="7" min="7" width="27"/>
    <col customWidth="1" max="8" min="8" width="21"/>
    <col customWidth="1" max="9" min="9" width="27"/>
    <col customWidth="1" max="10" min="10" width="21"/>
    <col customWidth="1" max="11" min="11" width="27"/>
    <col customWidth="1" max="12" min="12" width="27"/>
  </cols>
  <sheetData>
    <row r="1" spans="1:12">
      <c r="A1" s="1" t="s">
        <v>429</v>
      </c>
      <c r="B1" s="2" t="s">
        <v>430</v>
      </c>
      <c r="C1" s="2" t="s">
        <v>431</v>
      </c>
      <c r="D1" s="2" t="s">
        <v>432</v>
      </c>
      <c r="E1" s="2" t="s">
        <v>433</v>
      </c>
      <c r="F1" s="2" t="s">
        <v>434</v>
      </c>
      <c r="G1" s="2" t="s">
        <v>229</v>
      </c>
      <c r="H1" s="2" t="s">
        <v>435</v>
      </c>
      <c r="I1" s="2" t="s">
        <v>229</v>
      </c>
      <c r="J1" s="2" t="s">
        <v>435</v>
      </c>
      <c r="K1" s="2" t="s">
        <v>436</v>
      </c>
      <c r="L1" s="2" t="s">
        <v>437</v>
      </c>
    </row>
    <row r="2" spans="1:12">
      <c r="A2" s="3" t="s">
        <v>438</v>
      </c>
    </row>
    <row r="3" spans="1:12">
      <c r="A3" s="4" t="s">
        <v>439</v>
      </c>
      <c r="I3" s="7" t="n">
        <v>0</v>
      </c>
      <c r="J3" s="7" t="n">
        <v>0</v>
      </c>
    </row>
    <row r="4" spans="1:12">
      <c r="A4" s="4" t="s">
        <v>440</v>
      </c>
      <c r="I4" s="5" t="n">
        <v>0</v>
      </c>
      <c r="J4" s="5" t="n">
        <v>0</v>
      </c>
    </row>
    <row r="5" spans="1:12">
      <c r="A5" s="4" t="s">
        <v>441</v>
      </c>
      <c r="I5" s="7" t="n">
        <v>0</v>
      </c>
      <c r="J5" s="5" t="n">
        <v>0</v>
      </c>
    </row>
    <row r="6" spans="1:12">
      <c r="A6" s="4" t="s">
        <v>442</v>
      </c>
      <c r="G6" s="5" t="n">
        <v>23942929</v>
      </c>
      <c r="I6" s="5" t="n">
        <v>23942929</v>
      </c>
      <c r="K6" s="5" t="n">
        <v>2581474</v>
      </c>
    </row>
    <row r="7" spans="1:12">
      <c r="A7" s="4" t="s">
        <v>69</v>
      </c>
      <c r="G7" s="7" t="n">
        <v>9232000</v>
      </c>
      <c r="H7" s="7" t="n">
        <v>5411000</v>
      </c>
      <c r="I7" s="7" t="n">
        <v>22286000</v>
      </c>
      <c r="J7" s="5" t="n">
        <v>8726000</v>
      </c>
    </row>
    <row r="8" spans="1:12">
      <c r="A8" s="4" t="s">
        <v>443</v>
      </c>
      <c r="G8" s="5" t="n">
        <v>0</v>
      </c>
      <c r="I8" s="5" t="n">
        <v>0</v>
      </c>
    </row>
    <row r="9" spans="1:12">
      <c r="A9" s="4" t="s">
        <v>444</v>
      </c>
    </row>
    <row r="10" spans="1:12">
      <c r="A10" s="3" t="s">
        <v>438</v>
      </c>
    </row>
    <row r="11" spans="1:12">
      <c r="A11" s="4" t="s">
        <v>445</v>
      </c>
      <c r="L11" s="7" t="n">
        <v>20</v>
      </c>
    </row>
    <row r="12" spans="1:12">
      <c r="A12" s="4" t="s">
        <v>439</v>
      </c>
      <c r="E12" s="7" t="n">
        <v>75</v>
      </c>
    </row>
    <row r="13" spans="1:12">
      <c r="A13" s="4" t="s">
        <v>446</v>
      </c>
      <c r="E13" s="5" t="n">
        <v>2450</v>
      </c>
    </row>
    <row r="14" spans="1:12">
      <c r="A14" s="4" t="s">
        <v>447</v>
      </c>
    </row>
    <row r="15" spans="1:12">
      <c r="A15" s="3" t="s">
        <v>438</v>
      </c>
    </row>
    <row r="16" spans="1:12">
      <c r="A16" s="4" t="s">
        <v>439</v>
      </c>
      <c r="E16" s="5" t="n">
        <v>264</v>
      </c>
    </row>
    <row r="17" spans="1:12">
      <c r="A17" s="4" t="s">
        <v>446</v>
      </c>
      <c r="E17" s="5" t="n">
        <v>19275</v>
      </c>
    </row>
    <row r="18" spans="1:12">
      <c r="A18" s="4" t="s">
        <v>441</v>
      </c>
      <c r="E18" s="7" t="n">
        <v>19275</v>
      </c>
    </row>
    <row r="19" spans="1:12">
      <c r="A19" s="4" t="s">
        <v>442</v>
      </c>
      <c r="D19" s="5" t="n">
        <v>1161665</v>
      </c>
      <c r="L19" s="5" t="n">
        <v>1161665</v>
      </c>
    </row>
    <row r="20" spans="1:12">
      <c r="A20" s="4" t="s">
        <v>448</v>
      </c>
      <c r="D20" s="7" t="n">
        <v>480</v>
      </c>
    </row>
    <row r="21" spans="1:12">
      <c r="A21" s="4" t="s">
        <v>449</v>
      </c>
      <c r="D21" s="5" t="n">
        <v>2000000</v>
      </c>
    </row>
    <row r="22" spans="1:12">
      <c r="A22" s="4" t="s">
        <v>450</v>
      </c>
      <c r="D22" s="7" t="n">
        <v>49000</v>
      </c>
    </row>
    <row r="23" spans="1:12">
      <c r="A23" s="4" t="s">
        <v>69</v>
      </c>
      <c r="G23" s="7" t="n">
        <v>0</v>
      </c>
      <c r="H23" s="7" t="n">
        <v>0</v>
      </c>
      <c r="I23" s="7" t="n">
        <v>41000</v>
      </c>
      <c r="J23" s="5" t="n">
        <v>151000</v>
      </c>
    </row>
    <row r="24" spans="1:12">
      <c r="A24" s="4" t="s">
        <v>451</v>
      </c>
    </row>
    <row r="25" spans="1:12">
      <c r="A25" s="3" t="s">
        <v>438</v>
      </c>
    </row>
    <row r="26" spans="1:12">
      <c r="A26" s="4" t="s">
        <v>439</v>
      </c>
      <c r="B26" s="7" t="n">
        <v>1000000</v>
      </c>
      <c r="I26" s="5" t="n">
        <v>0</v>
      </c>
    </row>
    <row r="27" spans="1:12">
      <c r="A27" s="4" t="s">
        <v>446</v>
      </c>
      <c r="B27" s="7" t="n">
        <v>16000000</v>
      </c>
    </row>
    <row r="28" spans="1:12">
      <c r="A28" s="4" t="s">
        <v>452</v>
      </c>
    </row>
    <row r="29" spans="1:12">
      <c r="A29" s="3" t="s">
        <v>438</v>
      </c>
    </row>
    <row r="30" spans="1:12">
      <c r="A30" s="4" t="s">
        <v>439</v>
      </c>
      <c r="F30" s="7" t="n">
        <v>500000</v>
      </c>
    </row>
    <row r="31" spans="1:12">
      <c r="A31" s="4" t="s">
        <v>446</v>
      </c>
      <c r="I31" s="7" t="n">
        <v>13000000</v>
      </c>
    </row>
    <row r="32" spans="1:12">
      <c r="A32" s="4" t="s">
        <v>69</v>
      </c>
      <c r="J32" s="7" t="n">
        <v>1000000</v>
      </c>
      <c r="K32" s="7" t="n">
        <v>500000</v>
      </c>
    </row>
    <row r="33" spans="1:12">
      <c r="A33" s="4" t="s">
        <v>453</v>
      </c>
      <c r="K33" s="7" t="n">
        <v>500000</v>
      </c>
    </row>
    <row r="34" spans="1:12">
      <c r="A34" s="4" t="s">
        <v>454</v>
      </c>
    </row>
    <row r="35" spans="1:12">
      <c r="A35" s="3" t="s">
        <v>438</v>
      </c>
    </row>
    <row r="36" spans="1:12">
      <c r="A36" s="4" t="s">
        <v>446</v>
      </c>
      <c r="C36" s="7" t="n">
        <v>550</v>
      </c>
    </row>
    <row r="37" spans="1:12">
      <c r="A37" s="4" t="s">
        <v>455</v>
      </c>
    </row>
    <row r="38" spans="1:12">
      <c r="A38" s="3" t="s">
        <v>438</v>
      </c>
    </row>
    <row r="39" spans="1:12">
      <c r="A39" s="4" t="s">
        <v>443</v>
      </c>
      <c r="F39" s="5" t="n">
        <v>2337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79</v>
      </c>
      <c r="B4" s="7" t="n">
        <v>-30340</v>
      </c>
      <c r="C4" s="7" t="n">
        <v>-11052</v>
      </c>
    </row>
    <row r="5" spans="1:3">
      <c r="A5" s="3" t="s">
        <v>88</v>
      </c>
    </row>
    <row r="6" spans="1:3">
      <c r="A6" s="4" t="s">
        <v>89</v>
      </c>
      <c r="B6" s="5" t="n">
        <v>1117</v>
      </c>
      <c r="C6" s="5" t="n">
        <v>110</v>
      </c>
    </row>
    <row r="7" spans="1:3">
      <c r="A7" s="4" t="s">
        <v>90</v>
      </c>
      <c r="B7" s="5" t="n">
        <v>196</v>
      </c>
      <c r="C7" s="5" t="n">
        <v>28</v>
      </c>
    </row>
    <row r="8" spans="1:3">
      <c r="A8" s="4" t="s">
        <v>91</v>
      </c>
      <c r="B8" s="5" t="n">
        <v>235</v>
      </c>
    </row>
    <row r="9" spans="1:3">
      <c r="A9" s="4" t="s">
        <v>92</v>
      </c>
      <c r="B9" s="5" t="n">
        <v>33</v>
      </c>
      <c r="C9" s="5" t="n">
        <v>13</v>
      </c>
    </row>
    <row r="10" spans="1:3">
      <c r="A10" s="4" t="s">
        <v>93</v>
      </c>
      <c r="B10" s="5" t="n">
        <v>-63</v>
      </c>
      <c r="C10" s="5" t="n">
        <v>134</v>
      </c>
    </row>
    <row r="11" spans="1:3">
      <c r="A11" s="4" t="s">
        <v>75</v>
      </c>
      <c r="B11" s="5" t="n">
        <v>162</v>
      </c>
      <c r="C11" s="5" t="n">
        <v>6</v>
      </c>
    </row>
    <row r="12" spans="1:3">
      <c r="A12" s="4" t="s">
        <v>76</v>
      </c>
      <c r="B12" s="5" t="n">
        <v>1629</v>
      </c>
      <c r="C12" s="5" t="n">
        <v>93</v>
      </c>
    </row>
    <row r="13" spans="1:3">
      <c r="A13" s="3" t="s">
        <v>94</v>
      </c>
    </row>
    <row r="14" spans="1:3">
      <c r="A14" s="4" t="s">
        <v>32</v>
      </c>
      <c r="B14" s="5" t="n">
        <v>-1138</v>
      </c>
      <c r="C14" s="5" t="n">
        <v>-66</v>
      </c>
    </row>
    <row r="15" spans="1:3">
      <c r="A15" s="4" t="s">
        <v>35</v>
      </c>
      <c r="B15" s="5" t="n">
        <v>-383</v>
      </c>
      <c r="C15" s="5" t="n">
        <v>-141</v>
      </c>
    </row>
    <row r="16" spans="1:3">
      <c r="A16" s="4" t="s">
        <v>38</v>
      </c>
      <c r="B16" s="5" t="n">
        <v>829</v>
      </c>
      <c r="C16" s="5" t="n">
        <v>1910</v>
      </c>
    </row>
    <row r="17" spans="1:3">
      <c r="A17" s="4" t="s">
        <v>39</v>
      </c>
      <c r="B17" s="5" t="n">
        <v>1509</v>
      </c>
      <c r="C17" s="5" t="n">
        <v>909</v>
      </c>
    </row>
    <row r="18" spans="1:3">
      <c r="A18" s="4" t="s">
        <v>44</v>
      </c>
      <c r="C18" s="5" t="n">
        <v>500</v>
      </c>
    </row>
    <row r="19" spans="1:3">
      <c r="A19" s="4" t="s">
        <v>95</v>
      </c>
      <c r="B19" s="5" t="n">
        <v>-26214</v>
      </c>
      <c r="C19" s="5" t="n">
        <v>-7556</v>
      </c>
    </row>
    <row r="20" spans="1:3">
      <c r="A20" s="3" t="s">
        <v>96</v>
      </c>
    </row>
    <row r="21" spans="1:3">
      <c r="A21" s="4" t="s">
        <v>97</v>
      </c>
      <c r="B21" s="5" t="n">
        <v>-259</v>
      </c>
    </row>
    <row r="22" spans="1:3">
      <c r="A22" s="4" t="s">
        <v>98</v>
      </c>
      <c r="B22" s="5" t="n">
        <v>-1339</v>
      </c>
      <c r="C22" s="5" t="n">
        <v>-302</v>
      </c>
    </row>
    <row r="23" spans="1:3">
      <c r="A23" s="4" t="s">
        <v>99</v>
      </c>
      <c r="B23" s="5" t="n">
        <v>-1598</v>
      </c>
      <c r="C23" s="5" t="n">
        <v>-302</v>
      </c>
    </row>
    <row r="24" spans="1:3">
      <c r="A24" s="3" t="s">
        <v>100</v>
      </c>
    </row>
    <row r="25" spans="1:3">
      <c r="A25" s="4" t="s">
        <v>101</v>
      </c>
      <c r="B25" s="5" t="n">
        <v>58258</v>
      </c>
      <c r="C25" s="5" t="n">
        <v>3448</v>
      </c>
    </row>
    <row r="26" spans="1:3">
      <c r="A26" s="4" t="s">
        <v>102</v>
      </c>
      <c r="B26" s="5" t="n">
        <v>-2000</v>
      </c>
    </row>
    <row r="27" spans="1:3">
      <c r="A27" s="4" t="s">
        <v>103</v>
      </c>
      <c r="C27" s="5" t="n">
        <v>-44</v>
      </c>
    </row>
    <row r="28" spans="1:3">
      <c r="A28" s="4" t="s">
        <v>104</v>
      </c>
      <c r="B28" s="5" t="n">
        <v>104168</v>
      </c>
    </row>
    <row r="29" spans="1:3">
      <c r="A29" s="4" t="s">
        <v>105</v>
      </c>
      <c r="B29" s="5" t="n">
        <v>160426</v>
      </c>
      <c r="C29" s="5" t="n">
        <v>3404</v>
      </c>
    </row>
    <row r="30" spans="1:3">
      <c r="A30" s="4" t="s">
        <v>106</v>
      </c>
      <c r="B30" s="5" t="n">
        <v>132614</v>
      </c>
      <c r="C30" s="5" t="n">
        <v>-4454</v>
      </c>
    </row>
    <row r="31" spans="1:3">
      <c r="A31" s="4" t="s">
        <v>107</v>
      </c>
      <c r="B31" s="5" t="n">
        <v>5963</v>
      </c>
      <c r="C31" s="5" t="n">
        <v>5357</v>
      </c>
    </row>
    <row r="32" spans="1:3">
      <c r="A32" s="4" t="s">
        <v>108</v>
      </c>
      <c r="B32" s="5" t="n">
        <v>138577</v>
      </c>
      <c r="C32" s="5" t="n">
        <v>903</v>
      </c>
    </row>
    <row r="33" spans="1:3">
      <c r="A33" s="3" t="s">
        <v>109</v>
      </c>
    </row>
    <row r="34" spans="1:3">
      <c r="A34" s="4" t="s">
        <v>110</v>
      </c>
      <c r="B34" s="5" t="n">
        <v>236</v>
      </c>
      <c r="C34" s="5" t="n">
        <v>36</v>
      </c>
    </row>
    <row r="35" spans="1:3">
      <c r="A35" s="4" t="s">
        <v>111</v>
      </c>
      <c r="B35" s="5" t="n">
        <v>842</v>
      </c>
    </row>
    <row r="36" spans="1:3">
      <c r="A36" s="4" t="s">
        <v>112</v>
      </c>
      <c r="B36" s="5" t="n">
        <v>155</v>
      </c>
    </row>
    <row r="37" spans="1:3">
      <c r="A37" s="4" t="s">
        <v>113</v>
      </c>
      <c r="B37" s="5" t="n">
        <v>2240</v>
      </c>
      <c r="C37" s="5" t="n">
        <v>47</v>
      </c>
    </row>
    <row r="38" spans="1:3">
      <c r="A38" s="4" t="s">
        <v>114</v>
      </c>
      <c r="C38" s="7" t="n">
        <v>18</v>
      </c>
    </row>
    <row r="39" spans="1:3">
      <c r="A39" s="4" t="s">
        <v>115</v>
      </c>
      <c r="B39" s="7"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7</v>
      </c>
    </row>
    <row r="3" spans="1:3">
      <c r="A3" s="4" t="s">
        <v>348</v>
      </c>
    </row>
    <row r="4" spans="1:3">
      <c r="A4" s="3" t="s">
        <v>457</v>
      </c>
    </row>
    <row r="5" spans="1:3">
      <c r="A5" s="4" t="s">
        <v>458</v>
      </c>
      <c r="B5" s="5" t="n">
        <v>1957839</v>
      </c>
      <c r="C5" s="5" t="n">
        <v>975331</v>
      </c>
    </row>
    <row r="6" spans="1:3">
      <c r="A6" s="4" t="s">
        <v>347</v>
      </c>
    </row>
    <row r="7" spans="1:3">
      <c r="A7" s="3" t="s">
        <v>457</v>
      </c>
    </row>
    <row r="8" spans="1:3">
      <c r="A8" s="4" t="s">
        <v>458</v>
      </c>
      <c r="B8" s="5" t="n">
        <v>184033</v>
      </c>
      <c r="C8" s="5" t="n">
        <v>307055</v>
      </c>
    </row>
    <row r="9" spans="1:3">
      <c r="A9" s="4" t="s">
        <v>459</v>
      </c>
    </row>
    <row r="10" spans="1:3">
      <c r="A10" s="3" t="s">
        <v>457</v>
      </c>
    </row>
    <row r="11" spans="1:3">
      <c r="A11" s="4" t="s">
        <v>458</v>
      </c>
      <c r="C11" s="5" t="n">
        <v>6850</v>
      </c>
    </row>
    <row r="12" spans="1:3">
      <c r="A12" s="4" t="s">
        <v>460</v>
      </c>
    </row>
    <row r="13" spans="1:3">
      <c r="A13" s="3" t="s">
        <v>457</v>
      </c>
    </row>
    <row r="14" spans="1:3">
      <c r="A14" s="4" t="s">
        <v>458</v>
      </c>
      <c r="C14" s="5" t="n">
        <v>41557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61</v>
      </c>
      <c r="B1" s="2" t="s">
        <v>462</v>
      </c>
      <c r="C1" s="2" t="s">
        <v>463</v>
      </c>
      <c r="D1" s="2" t="s">
        <v>2</v>
      </c>
    </row>
    <row r="2" spans="1:4">
      <c r="A2" s="3" t="s">
        <v>464</v>
      </c>
    </row>
    <row r="3" spans="1:4">
      <c r="A3" s="4" t="s">
        <v>465</v>
      </c>
      <c r="C3" s="4" t="s">
        <v>466</v>
      </c>
      <c r="D3" s="4" t="s">
        <v>467</v>
      </c>
    </row>
    <row r="4" spans="1:4">
      <c r="A4" s="4" t="s">
        <v>468</v>
      </c>
      <c r="C4" s="4" t="s">
        <v>307</v>
      </c>
    </row>
    <row r="5" spans="1:4">
      <c r="A5" s="4" t="s">
        <v>469</v>
      </c>
      <c r="C5" s="7" t="n">
        <v>842</v>
      </c>
    </row>
    <row r="6" spans="1:4">
      <c r="A6" s="4" t="s">
        <v>470</v>
      </c>
      <c r="C6" s="7" t="n">
        <v>209</v>
      </c>
    </row>
    <row r="7" spans="1:4">
      <c r="A7" s="4" t="s">
        <v>471</v>
      </c>
    </row>
    <row r="8" spans="1:4">
      <c r="A8" s="3" t="s">
        <v>464</v>
      </c>
    </row>
    <row r="9" spans="1:4">
      <c r="A9" s="4" t="s">
        <v>465</v>
      </c>
      <c r="B9" s="4" t="s">
        <v>472</v>
      </c>
    </row>
    <row r="10" spans="1:4">
      <c r="A10" s="4" t="s">
        <v>468</v>
      </c>
      <c r="B10" s="4" t="s">
        <v>307</v>
      </c>
    </row>
    <row r="11" spans="1:4">
      <c r="A11" s="4" t="s">
        <v>470</v>
      </c>
      <c r="D11" s="7" t="n">
        <v>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73</v>
      </c>
      <c r="B1" s="2" t="s">
        <v>463</v>
      </c>
      <c r="C1" s="2" t="s">
        <v>255</v>
      </c>
      <c r="D1" s="2" t="s">
        <v>256</v>
      </c>
      <c r="E1" s="2" t="s">
        <v>2</v>
      </c>
      <c r="F1" s="2" t="s">
        <v>67</v>
      </c>
      <c r="G1" s="2" t="s">
        <v>2</v>
      </c>
      <c r="H1" s="2" t="s">
        <v>67</v>
      </c>
      <c r="I1" s="2" t="s">
        <v>29</v>
      </c>
    </row>
    <row r="2" spans="1:9">
      <c r="A2" s="3" t="s">
        <v>474</v>
      </c>
    </row>
    <row r="3" spans="1:9">
      <c r="A3" s="4" t="s">
        <v>475</v>
      </c>
      <c r="E3" s="7" t="n">
        <v>9232000</v>
      </c>
      <c r="F3" s="7" t="n">
        <v>5411000</v>
      </c>
      <c r="G3" s="7" t="n">
        <v>22286000</v>
      </c>
      <c r="H3" s="7" t="n">
        <v>8726000</v>
      </c>
    </row>
    <row r="4" spans="1:9">
      <c r="A4" s="4" t="s">
        <v>476</v>
      </c>
      <c r="B4" s="4" t="s">
        <v>466</v>
      </c>
      <c r="G4" s="4" t="s">
        <v>467</v>
      </c>
    </row>
    <row r="5" spans="1:9">
      <c r="A5" s="4" t="s">
        <v>477</v>
      </c>
    </row>
    <row r="6" spans="1:9">
      <c r="A6" s="3" t="s">
        <v>474</v>
      </c>
    </row>
    <row r="7" spans="1:9">
      <c r="A7" s="4" t="s">
        <v>478</v>
      </c>
      <c r="E7" s="4" t="s">
        <v>479</v>
      </c>
      <c r="G7" s="4" t="s">
        <v>479</v>
      </c>
      <c r="I7" s="4" t="s">
        <v>385</v>
      </c>
    </row>
    <row r="8" spans="1:9">
      <c r="A8" s="4" t="s">
        <v>480</v>
      </c>
      <c r="E8" s="7" t="n">
        <v>2000</v>
      </c>
      <c r="F8" s="5" t="n">
        <v>24000</v>
      </c>
      <c r="G8" s="7" t="n">
        <v>42000</v>
      </c>
      <c r="H8" s="5" t="n">
        <v>72000</v>
      </c>
    </row>
    <row r="9" spans="1:9">
      <c r="A9" s="4" t="s">
        <v>481</v>
      </c>
    </row>
    <row r="10" spans="1:9">
      <c r="A10" s="3" t="s">
        <v>474</v>
      </c>
    </row>
    <row r="11" spans="1:9">
      <c r="A11" s="4" t="s">
        <v>480</v>
      </c>
      <c r="H11" s="5" t="n">
        <v>15000</v>
      </c>
    </row>
    <row r="12" spans="1:9">
      <c r="A12" s="4" t="s">
        <v>261</v>
      </c>
    </row>
    <row r="13" spans="1:9">
      <c r="A13" s="3" t="s">
        <v>474</v>
      </c>
    </row>
    <row r="14" spans="1:9">
      <c r="A14" s="4" t="s">
        <v>262</v>
      </c>
      <c r="C14" s="7" t="n">
        <v>2000000</v>
      </c>
      <c r="D14" s="7" t="n">
        <v>2000000</v>
      </c>
    </row>
    <row r="15" spans="1:9">
      <c r="A15" s="4" t="s">
        <v>475</v>
      </c>
      <c r="E15" s="7" t="n">
        <v>0</v>
      </c>
      <c r="F15" s="7" t="n">
        <v>0</v>
      </c>
      <c r="G15" s="7" t="n">
        <v>41000</v>
      </c>
      <c r="H15" s="7" t="n">
        <v>151000</v>
      </c>
    </row>
    <row r="16" spans="1:9">
      <c r="A16" s="4" t="s">
        <v>265</v>
      </c>
    </row>
    <row r="17" spans="1:9">
      <c r="A17" s="3" t="s">
        <v>474</v>
      </c>
    </row>
    <row r="18" spans="1:9">
      <c r="A18" s="4" t="s">
        <v>266</v>
      </c>
      <c r="C18" s="5" t="n">
        <v>1161665</v>
      </c>
    </row>
    <row r="19" spans="1:9">
      <c r="A19" s="4" t="s">
        <v>478</v>
      </c>
      <c r="E19" s="4" t="s">
        <v>482</v>
      </c>
      <c r="G19" s="4" t="s">
        <v>482</v>
      </c>
      <c r="I19" s="4" t="s">
        <v>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21:16Z</dcterms:created>
  <dcterms:modified xmlns:dcterms="http://purl.org/dc/terms/" xmlns:xsi="http://www.w3.org/2001/XMLSchema-instance" xsi:type="dcterms:W3CDTF">2018-11-13T16:21:16Z</dcterms:modified>
</cp:coreProperties>
</file>